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Description of" sheetId="7" r:id="rId7"/>
    <s:sheet name="Significant Accounting Policies" sheetId="8" r:id="rId8"/>
    <s:sheet name="Investments and Fair Value Meas" sheetId="9" r:id="rId9"/>
    <s:sheet name="Fixed Assets" sheetId="10" r:id="rId10"/>
    <s:sheet name="Commitments and Contingencies" sheetId="11" r:id="rId11"/>
    <s:sheet name="Stock-Based Awards" sheetId="12" r:id="rId12"/>
    <s:sheet name="Earnings Per Share" sheetId="13" r:id="rId13"/>
    <s:sheet name="Income Taxes" sheetId="14" r:id="rId14"/>
    <s:sheet name="Shares Repurchased" sheetId="15" r:id="rId15"/>
    <s:sheet name="Acquisitions, Goodwill and Inta" sheetId="16" r:id="rId16"/>
    <s:sheet name="Significant Accounting Polici17" sheetId="17" r:id="rId17"/>
    <s:sheet name="Significant Accounting Polici18" sheetId="18" r:id="rId18"/>
    <s:sheet name="Investments and Fair Value Me19" sheetId="19" r:id="rId19"/>
    <s:sheet name="Fixed Assets (Tables)" sheetId="20" r:id="rId20"/>
    <s:sheet name="Commitments and Contingencies (" sheetId="21" r:id="rId21"/>
    <s:sheet name="Stock-Based Awards (Tables)" sheetId="22" r:id="rId22"/>
    <s:sheet name="Earnings Per Share (Tables)" sheetId="23" r:id="rId23"/>
    <s:sheet name="Income Taxes (Tables)" sheetId="24" r:id="rId24"/>
    <s:sheet name="Acquisitions, Goodwill and In25" sheetId="25" r:id="rId25"/>
    <s:sheet name="Significant Accounting Polici26" sheetId="26" r:id="rId26"/>
    <s:sheet name="Significant Accounting Polici27" sheetId="27" r:id="rId27"/>
    <s:sheet name="Investments and Fair Value Me28" sheetId="28" r:id="rId28"/>
    <s:sheet name="Investments and Fair Value Me29" sheetId="29" r:id="rId29"/>
    <s:sheet name="Investments and Fair Value Me30" sheetId="30" r:id="rId30"/>
    <s:sheet name="Investments and Fair Value Me31" sheetId="31" r:id="rId31"/>
    <s:sheet name="Fixed Assets - Schedule of Fixe" sheetId="32" r:id="rId32"/>
    <s:sheet name="Commitments and Contingencies -" sheetId="33" r:id="rId33"/>
    <s:sheet name="Commitments and Contingencies34" sheetId="34" r:id="rId34"/>
    <s:sheet name="Stock-Based Awards - Additional" sheetId="35" r:id="rId35"/>
    <s:sheet name="Stock-Based Awards - Summary of" sheetId="36" r:id="rId36"/>
    <s:sheet name="Stock-Based Awards - Summary 37" sheetId="37" r:id="rId37"/>
    <s:sheet name="Stock-Based Awards - Summary 38" sheetId="38" r:id="rId38"/>
    <s:sheet name="Earnings Per Share - Reconcilia" sheetId="39" r:id="rId39"/>
    <s:sheet name="Earnings Per Share - Additional" sheetId="40" r:id="rId40"/>
    <s:sheet name="Income Taxes - Schedule of Net " sheetId="41" r:id="rId41"/>
    <s:sheet name="Income Taxes - Additional Infor" sheetId="42" r:id="rId42"/>
    <s:sheet name="Income Taxes - Summary of Gross" sheetId="43" r:id="rId43"/>
    <s:sheet name="Income Taxes - Schedule of Ne44" sheetId="44" r:id="rId44"/>
    <s:sheet name="Shares Repurchased - Additional" sheetId="45" r:id="rId45"/>
    <s:sheet name="Acquisitions, Goodwill and In46" sheetId="46" r:id="rId46"/>
    <s:sheet name="Acquisitions, Goodwill and In47" sheetId="47" r:id="rId47"/>
    <s:sheet name="Acquisitions, Goodwill and In48" sheetId="48" r:id="rId48"/>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ETF</t>
  </si>
  <si>
    <t>Entity Registrant Name</t>
  </si>
  <si>
    <t>WisdomTree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Investments</t>
  </si>
  <si>
    <t>Accounts receivable</t>
  </si>
  <si>
    <t>Other current assets</t>
  </si>
  <si>
    <t>Total current assets</t>
  </si>
  <si>
    <t>Fixed assets, net</t>
  </si>
  <si>
    <t>Deferred tax asset, net</t>
  </si>
  <si>
    <t>Goodwill</t>
  </si>
  <si>
    <t>Intangible asset</t>
  </si>
  <si>
    <t>Other noncurrent assets</t>
  </si>
  <si>
    <t>Total assets</t>
  </si>
  <si>
    <t>Current liabilities:</t>
  </si>
  <si>
    <t>Fund management and administration payable</t>
  </si>
  <si>
    <t>Compensation and benefits payable</t>
  </si>
  <si>
    <t>Acquisition payable</t>
  </si>
  <si>
    <t>Accounts payable and other liabilities</t>
  </si>
  <si>
    <t>Total current liabilities:</t>
  </si>
  <si>
    <t>Deferred rent payable</t>
  </si>
  <si>
    <t>Total liabilities</t>
  </si>
  <si>
    <t>Stockholders' equity:</t>
  </si>
  <si>
    <t>Preferred stock, par value $0.01; 2,000 shares authorized:</t>
  </si>
  <si>
    <t xml:space="preserve"> </t>
  </si>
  <si>
    <t>Common stock, par value $0.01; 250,000 shares authorized; issued: 136,578 and 138,415; outstanding: 134,146 and 136,794</t>
  </si>
  <si>
    <t>Additional paid-in capital</t>
  </si>
  <si>
    <t>Accumulated other comprehensive income/(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3 Months Ended</t>
  </si>
  <si>
    <t>Jun. 30, 2015</t>
  </si>
  <si>
    <t>Revenues:</t>
  </si>
  <si>
    <t>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Acquisition payment</t>
  </si>
  <si>
    <t>Other</t>
  </si>
  <si>
    <t>Total expenses</t>
  </si>
  <si>
    <t>Income before taxes</t>
  </si>
  <si>
    <t>Income tax expense</t>
  </si>
  <si>
    <t>Net income</t>
  </si>
  <si>
    <t>Net income per share - basic</t>
  </si>
  <si>
    <t>Net income per share - diluted</t>
  </si>
  <si>
    <t>Weighted-average common shares - basic</t>
  </si>
  <si>
    <t>Weighted-average common shares - diluted</t>
  </si>
  <si>
    <t>Cash dividends declared per common share</t>
  </si>
  <si>
    <t>Consolidated Statements of Comprehensive Income - USD ($) $ in Thousands</t>
  </si>
  <si>
    <t>Comprehensive income</t>
  </si>
  <si>
    <t>Other comprehensive income/(loss)</t>
  </si>
  <si>
    <t>Foreign currency translation adjustment</t>
  </si>
  <si>
    <t>Consolidated Statements of Cash Flows - USD ($) $ in Thousands</t>
  </si>
  <si>
    <t>Cash flows from operating activities:</t>
  </si>
  <si>
    <t>Non-cash items included in net income:</t>
  </si>
  <si>
    <t>Stock-based compensation</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Acquisition less cash acquired</t>
  </si>
  <si>
    <t>Proceeds from the redemption of investments</t>
  </si>
  <si>
    <t>Net cash used in investing activities</t>
  </si>
  <si>
    <t>Cash flows from financing activities:</t>
  </si>
  <si>
    <t>Dividends paid</t>
  </si>
  <si>
    <t>Shares repurchased</t>
  </si>
  <si>
    <t>Proceeds from exercise of stock options</t>
  </si>
  <si>
    <t>Net cash used in financing activities</t>
  </si>
  <si>
    <t>Increase/(decrease) in cash flows due to changes in foreign exchange rate</t>
  </si>
  <si>
    <t>Net (decrease)/increase in cash and cash equivalents</t>
  </si>
  <si>
    <t>Cash and cash equivalents-beginning of period</t>
  </si>
  <si>
    <t>Cash and cash equivalents-end of period</t>
  </si>
  <si>
    <t>Supplemental disclosure of cash flow information:</t>
  </si>
  <si>
    <t>Cash paid for taxes</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operating subsidiaries:
• WisdomTree Asset Management,
Inc.
• Boost Management Limited
• WisdomTree Europe Limited
• WisdomTree Management Limited
• WisdomTree Japan Inc.
• WisdomTree Commodity Services,
LLC
• WisdomTree Coal Services, LLC
• WisdomTree Asset Management
Canada, Inc.
The WisdomTree ETFs are issued in the U.S. by WTT. WTT, a
non-consolidated third party, is a Delaware statutory trust
registered with the SEC as an open-end management investment
company. The Company has licensed to WTT the use of certain of its
own indexes on an exclusive basis for the WisdomTree ETFs in the
U.S. The Boost ETPs are issued by BI. BI, a non-consolidated third
party, is a public limited company organized in Ireland. The
WisdomTree UCITS ETFs are issued by WTI. WTI, a non-consolidated
third party, is a public limited company organized in Ireland.
The Board of Trustees and Board of Directors of WTT, BI and WTI,
respectively, are separate from the Board of Directors of the
Company. The respective Trustees and Directors of WTT, BI and WTI,
as applicable,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
Consolidation
The Company consolidates entities in which it has a controlling
financial interest. The Company determines whether it has a
controlling financial interest in an entity by first evaluating
whether the entity is a voting interest entity or a variable
interest entity. Factors considered in this analysis include
whether it is a legal entity, a scope exception applies, a variable
interest exists and stockholders have the power to direct the
activities that most significantly impact the economic performance,
as well as the equity ownership, and any related party implications
of the Company’s involvement with the entity.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Cash and cash equivalents are
held primarily with one large financial institution.
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
Impairment of Long-Lived Assets
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
Investments
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periodic basis, the Company reviews its
portfolio of investments for impairment. If a decline in fair value
is deemed to be other-than-temporary, the security is written down
to its fair value through earnings.
Goodwill
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
Intangible Assets
Intangible assets are tested for impairment at least annually and
are reviewed for impairment whenever events or changes in
circumstances indicate that the carrying amount of an asset may not
be recoverable. The evaluation is performed at the lowest level of
identifiable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group over its fair
value.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
Related Party Transactions
The Company’s revenues are derived primarily from investment
advisory agreements with WTT and WisdomTree ETFs. Under these
agreements, the Company has licensed to WTT and WTI the use of
certain of its own indexes on an exclusive basis for the WisdomTree
ETFs in the U.S. and Europe.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which is included in fund management and administration on the
Company’s Consolidated Statements of Operation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June 30, 2016 and
December 31, 2015, the balance of accounts receivable from WTT
was approximately $16,756 and $24,560, respectively, which is
included as a component of accounts receivable on the
Company’s Consolidated Balance Sheets. Revenues from advisory
services provided to WTT for the three months ended June 30,
2016 and 2015 were approximately $53,587 and $80,409, respectively,
and for the six months ended June 30, 2016 and 2015 were
approximately $112,229 and $139,755, respectively.
At June 30, 2016 and December 31, 2015, the balance of
accounts receivable from BI and WTI was approximately $651 and
$487, respectively, which is included as a component of accounts
receivable on the Company’s Consolidated Balance Sheets.
Revenues from advisory fee services provided to BI and WTI for the
three months ended June 30, 2016 and 2015 were approximately
$1,870 and $911, respectively, and for the six months ended
June 30, 2016 and 2015 were approximately $3,393 and $1,434
respectively.
At June 30, 2016, the balance of accounts receivable from WTCS
and WTC was approximately $162, which is included as a component of
accounts receivable on the Company’s Consolidated Balance
Sheets. Revenues from advisory fee services provided to WTCS and
WTC for the three and six months ended June 30, 2016 were
approximately $474 and $924, respectively.
Third-Party Sharing Arrangements
The Company pays a percentage of its advisory fee revenues based on
incremental growth in AUM, subject to caps or minimums, to
marketing agents to sell WisdomTree ETFs and for including
WisdomTree ETFs on third party customer platforms.
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Japan and Canada.
Recently Issued Accounting Pronouncements
In March 2016, the Financial Accounting Standards Board
(“FASB”) issued Accounting Standards Update 2016-09,
Compensation—Stock Compensation (Topic 718): Improvements
to Employee Share-Based Payment Accounting
In February 2016, the FASB issued Accounting Standards Update
2016-02, Leases
In November 2015, the FASB issued Accounting Standards Update
2015-17, Balance Sheet Classification of Deferred Taxes
In February 2015, the FASB issued Accounting Standards Update
2015-02, Amendments to the Consolidation Analysis
In May 2014, the FASB issued Accounting Standards Update 2014-09,
Revenue from Contracts with Customers
Business Combina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
Acquisitions
The net assets of businesses purchased are recorded at their fair
value at the acquisition date and the Company’s consolidated
financial statements include their results of operations from that
date. Any excess of acquisition consideration over the fair value
of identifiable net assets acquired is recorded as goodwill. The
major classes of assets and liabilities that the Company generally
allocates the purchase price to, excluding goodwill, include
identifiable intangible assets. The estimated fair value of
identifiable intangible assets is based on critical estimates,
judgments and assumptions derived from: analysis of market
conditions; discount rate; discounted cash flows; customer
retention rates; and estimated useful lives.
Subsequent Events
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Investments and Fair Value Measurements</t>
  </si>
  <si>
    <t>Text Block [Abstract]</t>
  </si>
  <si>
    <t>3. Investments and Fair Value Measurements
The following table is a summary of the Company’s
investments:
June 30, 2016 December 31, 2015
Held-to- Held-to-
Federal agency debt instruments $ 18,703 $ 23,689
The following table summarizes unrealized gains, losses and fair
value of investments:
June 30, 2016 December 31, 2015
Held-to- Held-to-
Cost/amortized cost $ 18,703 $ 23,689
Gross unrealized gains 110 82
Gross unrealized losses (129 ) (609 )
Fair value $ 18,684 $ 23,162
The following table sets forth the maturity profile of investments;
however, these investments may be called prior to the maturity
date:
June 30, 2016 December 31, 2015
Held-to- Held-to-
Due within one year $ 3,088 $
—
Due one year through five years 5,280 8,369
Due five years through ten years 2,361 3,127
Due over ten years 7,974 12,193
Total $ 18,703 $ 23,689
Fair Value Measurement
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
These three types of inputs create the following fair value
hierarchy:
Level 1
Level 2
Level 3
This hierarchy requires the use of observable market data when
available. The Company’s held-to-maturity securities are
categorized as Level 1.
As of December 31, 2015, the Company estimated the fair value
of the acquisition payable to be $9,900. The fair value measurement
of the acquisition payable was categorized as Level 3 and based on
a predefined formula that included the following inputs: the
contractual minimum payment obligation, European AUM, the
Company’s enterprise value over global AUM, and operating
results of the European business. At each reporting period through
May 2016 (See Note 10), the fair value of the acquisition payable
was determined using a discounted cash flows analysis. The
significant unobservable inputs used in the fair value measurement
were the projected AUM of the European listed ETPs (ranging from
$1,000,000 to $6,000,000), the projected operating results of the
European business, and the discount rate (27.5%). Significant
increases (decreases) to the projected AUM of the European listed
ETPs or operating results of the European business in isolation
would have resulted in a higher (lower) fair value measurement.
Significant increases (decreases) to the discount rate in isolation
resulted in a lower (higher) fair value measurement.</t>
  </si>
  <si>
    <t>Fixed Assets</t>
  </si>
  <si>
    <t>Property, Plant and Equipment [Abstract]</t>
  </si>
  <si>
    <t>4. Fixed Assets
The following table summarizes fixed assets:
June 30, 2016
December 31, 2015
Equipment $ 1,680 $ 1,258
Furniture and fixtures 2,412 2,382
Leasehold improvements 10,616 10,312
Less accumulated depreciation and amortization (2,646 ) (1,978 )
Total $ 12,062 $ 11,974</t>
  </si>
  <si>
    <t>Commitments and Contingencies</t>
  </si>
  <si>
    <t>Commitments and Contingencies Disclosure [Abstract]</t>
  </si>
  <si>
    <t>5. Commitments and Contingencies
Contractual Obligations
The Company has entered into obligations under operating leases
with initial non-cancelable terms in excess of one year for office
space, telephone and data services. Expenses recorded under these
agreements for the three months ended June 30, 2016 and 2015
were approximately $904 and $829, and for the six months ended
June 30, 2016 and 2015 were approximately $1,768 and
$1,623.
Future minimum lease payments with respect to non-cancelable
operating leases at June 30, 2016 were approximately as
follows:
Remainder of 2016 $ 2,073
2017 3,760
2018 3,235
2019 2,961
2020 and thereafter 26,952
Total $ 38,981
Letter of Credit
The Company collateralized its U.S. office lease through a standby
letter of credit totaling $1,384. The collateral is included in
investments on the Company’s Consolidated Balance Sheets.
Contingencies
The Company is subject to various routine reviews and inspections
by regulatory authorities as well as legal proceedings arising in
the ordinary course of business. The Company is not currently party
to any litigation or other legal proceedings that are expected to
have a material impact on its business, financial position or
results of operations.</t>
  </si>
  <si>
    <t>Stock-Based Awards</t>
  </si>
  <si>
    <t>Disclosure of Compensation Related Costs, Share-based Payments [Abstract]</t>
  </si>
  <si>
    <t xml:space="preserve">6. Stock-Based Awards
The Company grants equity awards to employees and directors.
Options may be issued for a term of ten years, may vest after at
least one year and have an exercise price equal to the fair value
of the Company on the date of grant. The Company estimates the fair
value for options using the Black-Scholes option pricing model. All
stock and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Options outstanding at June 30, 2016 expire on
dates ranging from January 1, 2017 to November 15,
2021.
A summary of options and restricted stock activity is as
follows:
Options Weighted Restricted
Balance at January 1, 2016 1,544,597 $ 2.62 1,620,726
Granted
— $
— 1,484,484
Exercised/vested (96,850 ) $ 1.07 (670,294 )
Forfeitures
— $
— (2,850 )
Balance at June 30, 2016 1,447,747 $ 2.73 2,432,066
A summary of stock-based compensation expense is as follows:
Three Months Ended June 30,
Six Months Ended June 30,
2016 2015 2016 2015
$ 3,767 $ 2,608 $ 7,270 $ 4,952
A summary of unrecognized stock-based compensation expense and
average remaining vesting period is as follows:
June 30, 2016
Unrecognized Stock-Based Average
Employees and directors option awards $ 64 0.58
Employees and directors restricted stock awards $ 26,517 2.15 </t>
  </si>
  <si>
    <t>Earnings Per Share</t>
  </si>
  <si>
    <t>Earnings Per Share [Abstract]</t>
  </si>
  <si>
    <t>7. Earnings Per Share
The following is a reconciliation of the basic and diluted earnings
per share computation:
Three Months Ended Six Months Ended
2016 2015 2016 2015
(shares in
thousands) (shares in
thousands)
Net income $ 3,651 $ 24,172 $ 15,723 $ 36,234
Shares of common stock and common stock equivalents:
Weighted averages shares used in basic computation 136,503 135,895 137,051 134,990
Dilutive effect of common stock equivalents 771 2,056 798 2,630
Weighted averages shares used in dilutive computation 137,274 137,951 137,849 137,620
Basic earnings per share $ 0.03 $ 0.18 $ 0.11 $ 0.27
Dilutive earnings per share $ 0.03 $ 0.18 $ 0.11 $ 0.26
Diluted earnings per share reflects the reduction in earnings per
share assuming options or other contracts to issue common stock
were exercised or converted into common stock under the treasury
stock method. The dilutive effect of common stock equivalents was
included in the diluted earnings per share in the three and six
months ended June 30, 2016 and 2015, respectively. There were
no anti-dilutive common stock equivalents for the three and six
months ended June 30, 2016. 84,215 and 548,000 common stock
equivalents were determined to be anti-dilutive and were not
included in the calculation of diluted earnings per share for the
three and six months ended June 30, 2015.</t>
  </si>
  <si>
    <t>Income Taxes</t>
  </si>
  <si>
    <t>Income Tax Disclosure [Abstract]</t>
  </si>
  <si>
    <t>8. Income Taxes
Net operating losses – U.S.
The Company has generated net operating losses for tax purposes
(“NOLs”). The following table summarizes the activity
for NOLs for the six months ended June 30, 2016:
December 31, 2015 $ (26,070 )
U.S. GAAP pretax income 37,534
State income taxes (718 )
Impact of 382 limit (3,324 )
Income tax differences:
Temporary (21,937 )
Permanent 6,832
June 30, 2016 $ (7,683 )
During the quarter ended June 30, 2016, the remaining balance
of $17,863 of NOLs that were generated from stock-based
compensation amounts recognized for tax purposes at the time
options are exercised (at the intrinsic value) or restricted stock
is vested (at fair value of the share price) in excess of amounts
previously expensed at the date of grant for U.S. GAAP
purposes were utilized to reduce the Company’s tax liability
with a corresponding credit to additional paid-in capital.
A summary of the components of the gross and tax affected deferred
tax asset as of June 30, 2016 is as follows:
Stock-based compensation $ 9,899
Deferred rent liability 5,366
NOLs 4,195
Accrued expenses 5,050
Incentive compensation (5,330 )
Fixed assets (5,865 )
Other (104 )
Total U.S. deferred components 13,211
U.S. income tax rate 38.74 %
U.S. tax affected 5,118
Japan 238
Total tax affected $ 5,356
Net operating losses – Non-U.S.
The Company’s foreign subsidiaries generated NOLs outside the
U.S. The following table summarizes the activity for these NOLs for
the six months ended June 30, 2016:
December 31, 2015 $ (10,746 )
Foreign subsidiaries loss (4,994 )
June 30, 2016 $ (15,740 )
At June 30, 2016 and December 31, 2015, a deferred tax
asset related to these NOLs has been fully offset by a valuation
allowance of $2,983 and $2,051, respectively.</t>
  </si>
  <si>
    <t>Shares Repurchased</t>
  </si>
  <si>
    <t>Equity [Abstract]</t>
  </si>
  <si>
    <t>9.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Purchases under this
program will include purchases to offset future equity grants made
under the Company’s equity plans and will be made in open
market or privately negotiated transactions.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will be returned to the status of
authorized and unissued on the Company’s books and
records.
During the three months ended June 30, 2016, the Company
repurchased 8,018 shares of its common stock under this program for
an aggregate cost of $99. During the three months ended
June 30, 2015, the Company repurchased 62,470 shares of its
common stock under this program for an aggregate cost of
$1,195.
During the six months ended June 30, 2016, the Company
repurchased 3,415,323 shares of its common stock under this program
for an aggregate cost of $35,654. During the six months ended
June 30, 2015, the Company repurchased 835,106 shares of its
common stock under this program for an aggregate cost of $15,264.
As of June 30, 2016, $100,230 remains under this program for
future purchases.</t>
  </si>
  <si>
    <t>Acquisitions, Goodwill and Intangible Asset</t>
  </si>
  <si>
    <t>Business Combinations [Abstract]</t>
  </si>
  <si>
    <t>10. Acquisitions, Goodwill and Intangible Asset
Acquisitions
GreenHaven
Effective January 1, 2016, the Company completed the
acquisition of 100% of the issued and outstanding membership
interest in each of GreenHaven Commodity Services, LLC, the
managing owner of the GreenHaven Continuous Commodity Index Fund,
and GreenHaven Coal Services, LLC, the sponsor of the GreenHaven
Coal Fund, from GreenHaven, LLC and GreenHaven Group LLC,
respectively, for approximately $11,800 in cash. As part of the
acquisition, the Company recognized an intangible asset of
approximately $10,000 and goodwill of approximately $1,800, which
is deductible for tax purposes.
The following table summarizes the purchase price allocation:
Fair value acquired:
Assets $ 205
Goodwill 1,799
Intangible asset 9,953
Less: Liabilities (132 )
Total $ 11,825
Boost
In April 2014, the Company expanded into Europe through a 75%
majority investment in U.K. based ETP sponsor Boost, with an
obligation to buy out the remaining minority investment in four
years. In May 2016, the Company accelerated the buyout and
completed the purchase of the remaining minority stake. As a
result, the Company recognized $5,993 of expense as an acquisition
payment on the Company’s Consolidated Statements of
Operations to reflect the purchase and other related expenses.
Goodwill
The following table summarizes the goodwill activity during the
period:
Balance at December 31, 2015 1,676
Goodwill acquired during the period 1,799
Balance at June 30, 2016 $ 3,475
Intangible Asset
As part of its acquisition of GreenHaven, the Company identified an
intangible asset related to its customary advisory agreement with
the GreenHaven ETFs for $9,953. This intangible asset was
determined to have an indefinite useful life, which is deductible
for tax purposes.</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Consolidation</t>
  </si>
  <si>
    <t>Consolidation
The Company consolidates entities in which it has a controlling
financial interest. The Company determines whether it has a
controlling financial interest in an entity by first evaluating
whether the entity is a voting interest entity or a variable
interest entity. Factors considered in this analysis include
whether it is a legal entity, a scope exception applies, a variable
interest exists and stockholders have the power to direct the
activities that most significantly impact the economic performance,
as well as the equity ownership, and any related party implications
of the Company’s involvement with the entity.</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stated at cost less accumulated
depreciation and amortization.</t>
  </si>
  <si>
    <t>Marketing and Advertising</t>
  </si>
  <si>
    <t>Marketing and Advertising
Advertising costs, including media advertising and production
costs, are expensed when incurred.</t>
  </si>
  <si>
    <t>Cash and Cash Equivalents</t>
  </si>
  <si>
    <t>Cash and Cash Equivalents
The Company considers all highly liquid investments with an
original maturity of 90 days or less at the time of purchase
to be classified as cash equivalents. Cash and cash equivalents are
held primarily with one large financial institution.</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t>
  </si>
  <si>
    <t>Impairment of Long-Lived Assets</t>
  </si>
  <si>
    <t>Impairment of Long-Lived Assets
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t>
  </si>
  <si>
    <t>Investments
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 On a periodic basis, the Company reviews its
portfolio of investments for impairment. If a decline in fair value
is deemed to be other-than-temporary, the security is written down
to its fair value through earnings.</t>
  </si>
  <si>
    <t>Goodwill
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t>
  </si>
  <si>
    <t>Intangible Assets</t>
  </si>
  <si>
    <t>Intangible Assets
Intangible assets are tested for impairment at least annually and
are reviewed for impairment whenever events or changes in
circumstances indicate that the carrying amount of an asset may not
be recoverable. The evaluation is performed at the lowest level of
identifiable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group over its fair
value.</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
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t>
  </si>
  <si>
    <t>Related Party Transactions</t>
  </si>
  <si>
    <t>Related Party Transactions
The Company’s revenues are derived primarily from investment
advisory agreements with WTT and WisdomTree ETFs. Under these
agreements, the Company has licensed to WTT and WTI the use of
certain of its own indexes on an exclusive basis for the WisdomTree
ETFs in the U.S. and Europe.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which is included in fund management and administration on the
Company’s Consolidated Statements of Operation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June 30, 2016 and
December 31, 2015, the balance of accounts receivable from WTT
was approximately $16,756 and $24,560, respectively, which is
included as a component of accounts receivable on the
Company’s Consolidated Balance Sheets. Revenues from advisory
services provided to WTT for the three months ended June 30,
2016 and 2015 were approximately $53,587 and $80,409, respectively,
and for the six months ended June 30, 2016 and 2015 were
approximately $112,229 and $139,755, respectively.
At June 30, 2016 and December 31, 2015, the balance of
accounts receivable from BI and WTI was approximately $651 and
$487, respectively, which is included as a component of accounts
receivable on the Company’s Consolidated Balance Sheets.
Revenues from advisory fee services provided to BI and WTI for the
three months ended June 30, 2016 and 2015 were approximately
$1,870 and $911, respectively, and for the six months ended
June 30, 2016 and 2015 were approximately $3,393 and $1,434
respectively.</t>
  </si>
  <si>
    <t>Third-Party Sharing Arrangements</t>
  </si>
  <si>
    <t>Third-Party Sharing Arrangements
The Company pays a percentage of its advisory fee revenues based on
incremental growth in AUM, subject to caps or minimums, to
marketing agents to sell WisdomTree ETFs and for including
WisdomTree ETFs on third party customer platforms.</t>
  </si>
  <si>
    <t>Segment, Geographic and Customer Information</t>
  </si>
  <si>
    <t>Segment, Geographic and Customer Information
The Company operates as a single business segment as an ETP sponsor
and asset manager providing investment advisory services.
Substantially all of the Company’s revenues, pretax income
and assets are derived or located in the U.S. The Company maintains
operations in Europe, Japan and Canada.</t>
  </si>
  <si>
    <t>Recently Issued Accounting Pronouncements</t>
  </si>
  <si>
    <t>Recently Issued Accounting Pronouncements
In March 2016, the Financial Accounting Standards Board
(“FASB”) issued Accounting Standards Update 2016-09,
Compensation—Stock Compensation (Topic 718): Improvements
to Employee Share-Based Payment Accounting
In February 2016, the FASB issued Accounting Standards Update
2016-02, Leases
In November 2015, the FASB issued Accounting Standards Update
2015-17, Balance Sheet Classification of Deferred Taxes
In February 2015, the FASB issued Accounting Standards Update
2015-02, Amendments to the Consolidation Analysis
In May 2014, the FASB issued Accounting Standards Update 2014-09,
Revenue from Contracts with Customers</t>
  </si>
  <si>
    <t>Business Combinations</t>
  </si>
  <si>
    <t>Business Combinations
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t>
  </si>
  <si>
    <t>Acquisitions</t>
  </si>
  <si>
    <t>Acquisitions
The net assets of businesses purchased are recorded at their fair
value at the acquisition date and the Company’s consolidated
financial statements include their results of operations from that
date. Any excess of acquisition consideration over the fair value
of identifiable net assets acquired is recorded as goodwill. The
major classes of assets and liabilities that the Company generally
allocates the purchase price to, excluding goodwill, include
identifiable intangible assets. The estimated fair value of
identifiable intangible assets is based on critical estimates,
judgments and assumptions derived from: analysis of market
conditions; discount rate; discounted cash flows; customer
retention rates; and estimated useful lives.</t>
  </si>
  <si>
    <t>Subsequent Events</t>
  </si>
  <si>
    <t>Subsequent Events
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Investments and Fair Value Measurements (Tables)</t>
  </si>
  <si>
    <t>Schedule of Investments</t>
  </si>
  <si>
    <t>The following table is a summary of the Company’s
investments:
June 30, 2016
December 31, 2015
Held-to- Held-to-
Federal agency debt instruments $ 18,703 $ 23,689</t>
  </si>
  <si>
    <t>Schedule of Unrealized Gains, Losses and Fair Value of Investments</t>
  </si>
  <si>
    <t>The following table summarizes unrealized gains, losses and fair
value of investments:
June 30, 2016
December 31, 2015
Held-to- Held-to-
Cost/amortized cost $ 18,703 $ 23,689
Gross unrealized gains 110 82
Gross unrealized losses (129 ) (609 )
Fair value $ 18,684 $ 23,162</t>
  </si>
  <si>
    <t>Schedule of Maturity Profile of Investments</t>
  </si>
  <si>
    <t>The following table sets forth the maturity profile of investments;
however, these investments may be called prior to the maturity
date:
June 30, 2016
December 31, 2015
Held-to- Held-to-
Due within one year $ 3,088 $
—
Due one year through five years 5,280 8,369
Due five years through ten years 2,361 3,127
Due over ten years 7,974 12,193
Total $ 18,703 $ 23,689</t>
  </si>
  <si>
    <t>Fixed Assets (Tables)</t>
  </si>
  <si>
    <t>Schedule of Fixed Assets</t>
  </si>
  <si>
    <t>The following table summarizes fixed assets:
June 30, 2016
December 31, 2015
Equipment $ 1,680 $ 1,258
Furniture and fixtures 2,412 2,382
Leasehold improvements 10,616 10,312
Less accumulated depreciation and amortization (2,646 ) (1,978 )
Total $ 12,062 $ 11,974</t>
  </si>
  <si>
    <t>Commitments and Contingencies (Tables)</t>
  </si>
  <si>
    <t>Schedule of Future Minimum Lease Payments</t>
  </si>
  <si>
    <t>Future minimum lease payments with respect to non-cancelable
operating leases at June 30, 2016 were approximately as
follows:
Remainder of 2016 $ 2,073
2017 3,760
2018 3,235
2019 2,961
2020 and thereafter 26,952
Total $ 38,981</t>
  </si>
  <si>
    <t>Stock-Based Awards (Tables)</t>
  </si>
  <si>
    <t>Summary of Options and Restricted Stock Activity</t>
  </si>
  <si>
    <t>A summary of options and restricted stock activity is as
follows:
Options Weighted Restricted
Balance at January 1, 2016 1,544,597 $ 2.62 1,620,726
Granted
— $
— 1,484,484
Exercised/vested (96,850 ) $ 1.07 (670,294 )
Forfeitures
— $
— (2,850 )
Balance at June 30, 2016 1,447,747 $ 2.73 2,432,066</t>
  </si>
  <si>
    <t>Summary of Stock-Based Compensation Expense</t>
  </si>
  <si>
    <t>A summary of stock-based compensation expense is as follows:
Three Months Ended June 30,
Six Months Ended June 30,
2016 2015 2016 2015
$ 3,767 $ 2,608 $ 7,270 $ 4,952</t>
  </si>
  <si>
    <t>Summary of Unrecognized Stock-Based Compensation Expense and Average Remaining Vesting Period</t>
  </si>
  <si>
    <t xml:space="preserve">A summary of unrecognized stock-based compensation expense and
average remaining vesting period is as follows:
June 30, 2016
Unrecognized Stock-Based Average
Employees and directors option awards $ 64 0.58
Employees and directors restricted stock awards $ 26,517 2.15 </t>
  </si>
  <si>
    <t>Earnings Per Share (Tables)</t>
  </si>
  <si>
    <t>Reconciliation of Basic and Diluted Earnings Per Share</t>
  </si>
  <si>
    <t xml:space="preserve">The following is a reconciliation of the basic and diluted earnings
per share computation:
Three Months Ended Six Months Ended
2016 2015 2016 2015
(shares in
thousands) (shares in
thousands)
Net income $ 3,651 $ 24,172 $ 15,723 $ 36,234
Shares of common stock and common stock equivalents:
Weighted averages shares used in basic computation 136,503 135,895 137,051 134,990
Dilutive effect of common stock equivalents 771 2,056 798 2,630
Weighted averages shares used in dilutive computation 137,274 137,951 137,849 137,620
Basic earnings per share $ 0.03 $ 0.18 $ 0.11 $ 0.27
Dilutive earnings per share $ 0.03 $ 0.18 $ 0.11 $ 0.26 </t>
  </si>
  <si>
    <t>Income Taxes (Tables)</t>
  </si>
  <si>
    <t>Schedule of Net Operating Losses for Tax Purposes</t>
  </si>
  <si>
    <t>The Company has generated net operating losses for tax purposes
(“NOLs”). The following table summarizes the activity
for NOLs for the six months ended June 30, 2016:
December 31, 2015 $ (26,070 )
U.S. GAAP pretax income 37,534
State income taxes (718 )
Impact of 382 limit (3,324 )
Income tax differences:
Temporary (21,937 )
Permanent 6,832
June 30, 2016 $ (7,683 )</t>
  </si>
  <si>
    <t>Summary of Gross and Tax Affected Deferred Tax Asset Recorded</t>
  </si>
  <si>
    <t>A summary of the components of the gross and tax affected deferred
tax asset as of June 30, 2016 is as follows:
Stock-based compensation $ 9,899
Deferred rent liability 5,366
NOLs 4,195
Accrued expenses 5,050
Incentive compensation (5,330 )
Fixed assets (5,865 )
Other (104 )
Total U.S. deferred components 13,211
U.S. income tax rate 38.74 %
U.S. tax affected 5,118
Japan 238
Total tax affected $ 5,356</t>
  </si>
  <si>
    <t>Foreign Subsidiaries [Member]</t>
  </si>
  <si>
    <t>The Company’s foreign subsidiaries generated NOLs outside the
U.S. The following table summarizes the activity for these NOLs for
the six months ended June 30, 2016:
December 31, 2015 $ (10,746 )
Foreign subsidiaries loss (4,994 )
June 30, 2016 $ (15,740 )</t>
  </si>
  <si>
    <t>Acquisitions, Goodwill and Intangible Asset (Tables)</t>
  </si>
  <si>
    <t>Summary of Purchase Price Allocation</t>
  </si>
  <si>
    <t>The following table summarizes the purchase price allocation:
Fair value acquired:
Assets $ 205
Goodwill 1,799
Intangible asset 9,953
Less: Liabilities (132 )
Total $ 11,825</t>
  </si>
  <si>
    <t>Summary of Goodwill Activity</t>
  </si>
  <si>
    <t>The following table summarizes the goodwill activity during the
period:
Balance at December 31, 2015 1,676
Goodwill acquired during the period 1,799
Balance at June 30, 2016 $ 3,475</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in Thousands</t>
  </si>
  <si>
    <t>12 Months Ended</t>
  </si>
  <si>
    <t>Jun. 30, 2016USD ($)Financial_Institution</t>
  </si>
  <si>
    <t>Jun. 30, 2015USD ($)</t>
  </si>
  <si>
    <t>Jun. 30, 2016USD ($)Financial_InstitutionSegment</t>
  </si>
  <si>
    <t>Dec. 31, 2015USD ($)</t>
  </si>
  <si>
    <t>Related Party Transaction [Line Items]</t>
  </si>
  <si>
    <t>Cash and cash equivalents maturity period, maximum</t>
  </si>
  <si>
    <t>90 days</t>
  </si>
  <si>
    <t>Number of financial institutions | Financial_Institution</t>
  </si>
  <si>
    <t>ETF advisory fee revenue</t>
  </si>
  <si>
    <t>Number of operating segments | Segment</t>
  </si>
  <si>
    <t>Adjustments for New Accounting Principle, Early Adoption [Member]</t>
  </si>
  <si>
    <t>Reduction in current assets</t>
  </si>
  <si>
    <t>Boost Issuer PLC [Member]</t>
  </si>
  <si>
    <t>Accounts receivable related-party</t>
  </si>
  <si>
    <t>Wisdom Tree Issuer Plc [Member]</t>
  </si>
  <si>
    <t>WisdomTree Trust [Member]</t>
  </si>
  <si>
    <t>WisdomTree Commodity Services LLC [Member]</t>
  </si>
  <si>
    <t>WisdomTree Coal Services, LLC [Member]</t>
  </si>
  <si>
    <t>Investments and Fair Value Measurements - Schedule of Investments (Detail) - USD ($) $ in Thousands</t>
  </si>
  <si>
    <t>Schedule of Held-to-maturity Securities [Line Items]</t>
  </si>
  <si>
    <t>Held-to-Maturity debt instruments</t>
  </si>
  <si>
    <t>Federal Agency [Member]</t>
  </si>
  <si>
    <t>Investments and Fair Value Measurements - Schedule of Unrealized Gains, Losses and Fair Value of Investments (Detail) - USD ($) $ in Thousands</t>
  </si>
  <si>
    <t>Investments, Debt and Equity Securities [Abstract]</t>
  </si>
  <si>
    <t>Held-to-maturity cost or amortized cost</t>
  </si>
  <si>
    <t>Held-to-maturity gross unrealized gains</t>
  </si>
  <si>
    <t>Held-to-maturity gross unrealized losses</t>
  </si>
  <si>
    <t>Held-to-maturity fair value</t>
  </si>
  <si>
    <t>Investments and Fair Value Measurements - Schedule of Maturity Profile of Investments (Detail) - USD ($) $ in Thousands</t>
  </si>
  <si>
    <t>Held-to-maturity due within one year</t>
  </si>
  <si>
    <t>Held-to-maturity due one year through five years</t>
  </si>
  <si>
    <t>Held-to-maturity due five years through ten years</t>
  </si>
  <si>
    <t>Held-to-maturity due over ten years</t>
  </si>
  <si>
    <t>Investments and Fair Value Measurements - Additional Information (Detail) - Level 3 [Member] - USD ($) $ in Thousands</t>
  </si>
  <si>
    <t>Estimated fair value of acquisition payable</t>
  </si>
  <si>
    <t>Discounted cash flows, discount rate</t>
  </si>
  <si>
    <t>27.50%</t>
  </si>
  <si>
    <t>ETP [Member] | Europe [Member] | Minimum [Member]</t>
  </si>
  <si>
    <t>Projected AUM</t>
  </si>
  <si>
    <t>ETP [Member] | Europe [Member] | Maximum [Member]</t>
  </si>
  <si>
    <t>Fixed Assets - Schedule of Fixed Assets (Detail) - USD ($) $ in Thousands</t>
  </si>
  <si>
    <t>Less accumulated depreciation and amortization</t>
  </si>
  <si>
    <t>Total</t>
  </si>
  <si>
    <t>Property, plant and equipment, Gross</t>
  </si>
  <si>
    <t>Leasehold Improvements [Member]</t>
  </si>
  <si>
    <t>Commitments and Contingencies - Additional Information (Detail) - USD ($) $ in Thousands</t>
  </si>
  <si>
    <t>Operating leases expenses</t>
  </si>
  <si>
    <t>Stand by letter of credit decreased</t>
  </si>
  <si>
    <t>Commitments and Contingencies - Schedule of Future Minimum Lease Payments (Detail) $ in Thousands</t>
  </si>
  <si>
    <t>Jun. 30, 2016USD ($)</t>
  </si>
  <si>
    <t>Remainder of 2016</t>
  </si>
  <si>
    <t>2020 and thereafter</t>
  </si>
  <si>
    <t>Stock-Based Awards - Additional Information (Detail) - shares</t>
  </si>
  <si>
    <t>Jun. 20, 2016</t>
  </si>
  <si>
    <t>Share-based Compensation Arrangement by Share-based Payment Award, Options, Additional Disclosures [Abstract]</t>
  </si>
  <si>
    <t>Stock option issuance period</t>
  </si>
  <si>
    <t>10 years</t>
  </si>
  <si>
    <t>Option vested period</t>
  </si>
  <si>
    <t>1 year</t>
  </si>
  <si>
    <t>Option issued period</t>
  </si>
  <si>
    <t>Options may be  issued for a term of ten years</t>
  </si>
  <si>
    <t>Issuance of common stock pursuant to stock options</t>
  </si>
  <si>
    <t>Expire start date on options</t>
  </si>
  <si>
    <t>Jan. 1,
		2017</t>
  </si>
  <si>
    <t>Expire end date on options</t>
  </si>
  <si>
    <t>Nov. 15,
		2021</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Awards - Summary of Options and Restricted Stock Activity (Detail)</t>
  </si>
  <si>
    <t>Jun. 30, 2016$ / sharesshares</t>
  </si>
  <si>
    <t>Share-based Compensation Arrangement by Share-based Payment Award [Line Items]</t>
  </si>
  <si>
    <t>Options, beginning balance</t>
  </si>
  <si>
    <t>Options, Granted</t>
  </si>
  <si>
    <t>Options, Exercised/vested</t>
  </si>
  <si>
    <t>Options, Forfeitures</t>
  </si>
  <si>
    <t>Options, ending balance</t>
  </si>
  <si>
    <t>Weighted Average Exercise Price of Options, beginning balance | $ / shares</t>
  </si>
  <si>
    <t>Weighted Average Exercise Price of Options, Granted | $ / shares</t>
  </si>
  <si>
    <t>Weighted Average Exercise Price of Options, Exercised/vested | $ / shares</t>
  </si>
  <si>
    <t>Weighted Average Exercise Price of Options, Forfeitures | $ / shares</t>
  </si>
  <si>
    <t>Weighted Average Exercise Price of Options, ending balance | $ / shares</t>
  </si>
  <si>
    <t>Restricted Stock Awards [Member]</t>
  </si>
  <si>
    <t>Restricted Stock Awards, beginning balance</t>
  </si>
  <si>
    <t>Restricted Stock Awards, Granted</t>
  </si>
  <si>
    <t>Restricted Stock Awards, Exercised/vested</t>
  </si>
  <si>
    <t>Restricted Stock Awards, Forfeitures</t>
  </si>
  <si>
    <t>Restricted Stock Awards, ending balance</t>
  </si>
  <si>
    <t>Stock-Based Awards - Summary of Stock-Based Compensation Expense (Detail) - USD ($) $ in Thousands</t>
  </si>
  <si>
    <t>Stock-based compensation expense</t>
  </si>
  <si>
    <t>Stock-Based Awards - Summary of Unrecognized Stock-Based Compensation Expense and Average Remaining Vesting Period (Detail) $ in Thousands</t>
  </si>
  <si>
    <t>Employees and Directors Option Awards [Member]</t>
  </si>
  <si>
    <t>Unrecognized Stock-Based Compensation</t>
  </si>
  <si>
    <t>Average Remaining Vesting Period</t>
  </si>
  <si>
    <t>6 months 29 days</t>
  </si>
  <si>
    <t>Employees and Directors Restricted Stock Awards [Member]</t>
  </si>
  <si>
    <t>2 years 1 month 24 days</t>
  </si>
  <si>
    <t>Earnings Per Share - Reconciliation of Basic and Diluted Earnings Per Share (Detail) - USD ($) $ / shares in Units, shares in Thousands, $ in Thousands</t>
  </si>
  <si>
    <t>Shares of common stock and common stock equivalents:</t>
  </si>
  <si>
    <t>Weighted averages shares used in basic computation</t>
  </si>
  <si>
    <t>Dilutive effect of common stock equivalents</t>
  </si>
  <si>
    <t>Weighted averages shares used in dilutive computation</t>
  </si>
  <si>
    <t>Basic earnings per share</t>
  </si>
  <si>
    <t>Dilutive earnings per share</t>
  </si>
  <si>
    <t>Earnings Per Share - Additional Information (Detail) - shares</t>
  </si>
  <si>
    <t>Anti-dilutive common stock equivalents excluded from calculation of diluted earnings per share</t>
  </si>
  <si>
    <t>Income Taxes - Schedule of Net Operating Losses for Tax Purposes (Detail) $ in Thousands</t>
  </si>
  <si>
    <t>December 31, 2015</t>
  </si>
  <si>
    <t>U.S. GAAP pretax income</t>
  </si>
  <si>
    <t>State income taxes</t>
  </si>
  <si>
    <t>Impact of 382 limit</t>
  </si>
  <si>
    <t>Income tax differences:</t>
  </si>
  <si>
    <t>Temporary</t>
  </si>
  <si>
    <t>Permanent</t>
  </si>
  <si>
    <t>June 30, 2016</t>
  </si>
  <si>
    <t>Income Taxes - Additional Information (Detail) - USD ($) $ in Thousands</t>
  </si>
  <si>
    <t>Schedule Of Income Tax [Line Items]</t>
  </si>
  <si>
    <t>Unrecognized stock-based compensation</t>
  </si>
  <si>
    <t>Deferred tax asset offset by a valuation allowance</t>
  </si>
  <si>
    <t>Income Taxes - Summary of Gross and Tax Affected Deferred Tax Asset Recorded (Detail) $ in Thousands</t>
  </si>
  <si>
    <t>Operating Loss Carryforwards [Line Items]</t>
  </si>
  <si>
    <t>Deferred rent liability</t>
  </si>
  <si>
    <t>NOLs</t>
  </si>
  <si>
    <t>Accrued expenses</t>
  </si>
  <si>
    <t>Incentive compensation</t>
  </si>
  <si>
    <t>Fixed assets</t>
  </si>
  <si>
    <t>Total U.S. deferred components</t>
  </si>
  <si>
    <t>U.S. income tax rate</t>
  </si>
  <si>
    <t>38.74%</t>
  </si>
  <si>
    <t>Total tax affected</t>
  </si>
  <si>
    <t>U.S [Member]</t>
  </si>
  <si>
    <t>Japan [Member]</t>
  </si>
  <si>
    <t>Income Taxes - Schedule of Net Operating Losses for Tax Purposes - Non-U.S. (Detail) $ in Thousands</t>
  </si>
  <si>
    <t>Foreign subsidiaries loss</t>
  </si>
  <si>
    <t>Shares Repurchased - Additional Information (Detail) - Three-Year Share Repurchase Program [Member] - USD ($)</t>
  </si>
  <si>
    <t>Apr. 27, 2016</t>
  </si>
  <si>
    <t>Oct. 29, 2014</t>
  </si>
  <si>
    <t>Equity, Class of Treasury Stock [Line Items]</t>
  </si>
  <si>
    <t>Common stock purchase authorized amount</t>
  </si>
  <si>
    <t>Repurchased common stock, value</t>
  </si>
  <si>
    <t>Share repurchase program, extended term date</t>
  </si>
  <si>
    <t>Apr. 27,
		2019</t>
  </si>
  <si>
    <t>Repurchased common stock, shares</t>
  </si>
  <si>
    <t>Repurchased shares, remaining for future purchases</t>
  </si>
  <si>
    <t>Acquisitions, Goodwill and Intangible Assets - Additional Information (Detail) - USD ($) $ in Thousands</t>
  </si>
  <si>
    <t>Jan. 01, 2016</t>
  </si>
  <si>
    <t>May 31, 2016</t>
  </si>
  <si>
    <t>Apr. 30, 2014</t>
  </si>
  <si>
    <t>Business Acquisition [Line Items]</t>
  </si>
  <si>
    <t>Business acquisition, goodwill</t>
  </si>
  <si>
    <t>Expenses related to purchase of stake and other related expenses</t>
  </si>
  <si>
    <t>Boost [Member]</t>
  </si>
  <si>
    <t>Percentage of issued and outstanding membership interest acquired</t>
  </si>
  <si>
    <t>75.00%</t>
  </si>
  <si>
    <t>Payout period</t>
  </si>
  <si>
    <t>4 years</t>
  </si>
  <si>
    <t>GreenHaven Commodity Services, LLC [Member]</t>
  </si>
  <si>
    <t>100.00%</t>
  </si>
  <si>
    <t>Business acquisition, cash paid</t>
  </si>
  <si>
    <t>Business acquisition, recognized an intangible asset</t>
  </si>
  <si>
    <t>Intangible asset related to its customary advisory agreement</t>
  </si>
  <si>
    <t>Acquisitions, Goodwill and Intangible Assets - Summary of Purchase Price Allocation (Detail) - USD ($) $ in Thousands</t>
  </si>
  <si>
    <t>Assets</t>
  </si>
  <si>
    <t>Less: Liabilities</t>
  </si>
  <si>
    <t>Acquisitions, Goodwill and Intangible Assets - Summary of Goodwill Activity (Detail) $ in Thousands</t>
  </si>
  <si>
    <t>Business Combination, Goodwill [Abstract]</t>
  </si>
  <si>
    <t>Beginning balance</t>
  </si>
  <si>
    <t>Goodwill acquired during the period</t>
  </si>
  <si>
    <t>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0631</v>
      </c>
    </row>
    <row r="12" spans="1:3">
      <c r="A12" s="4" t="s">
        <v>19</v>
      </c>
      <c r="B12" s="4" t="s">
        <v>20</v>
      </c>
    </row>
    <row r="13" spans="1:3">
      <c r="A13" s="4" t="s">
        <v>21</v>
      </c>
      <c r="B13" s="4" t="s">
        <v>22</v>
      </c>
    </row>
    <row r="14" spans="1:3">
      <c r="A14" s="4" t="s">
        <v>23</v>
      </c>
      <c r="C14" s="6" t="n">
        <v>136580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28</v>
      </c>
      <c r="B15" s="4" t="s">
        <v>172</v>
      </c>
    </row>
    <row r="16" spans="1:2">
      <c r="A16" s="4" t="s">
        <v>34</v>
      </c>
      <c r="B16" s="4" t="s">
        <v>173</v>
      </c>
    </row>
    <row r="17" spans="1:2">
      <c r="A17" s="4" t="s">
        <v>174</v>
      </c>
      <c r="B17" s="4" t="s">
        <v>175</v>
      </c>
    </row>
    <row r="18" spans="1:2">
      <c r="A18" s="4" t="s">
        <v>134</v>
      </c>
      <c r="B18" s="4" t="s">
        <v>176</v>
      </c>
    </row>
    <row r="19" spans="1:2">
      <c r="A19" s="4" t="s">
        <v>140</v>
      </c>
      <c r="B19" s="4" t="s">
        <v>177</v>
      </c>
    </row>
    <row r="20" spans="1:2">
      <c r="A20" s="4" t="s">
        <v>178</v>
      </c>
      <c r="B20" s="4" t="s">
        <v>179</v>
      </c>
    </row>
    <row r="21" spans="1:2">
      <c r="A21" s="4" t="s">
        <v>180</v>
      </c>
      <c r="B21" s="4" t="s">
        <v>181</v>
      </c>
    </row>
    <row r="22" spans="1:2">
      <c r="A22" s="4" t="s">
        <v>182</v>
      </c>
      <c r="B22" s="4" t="s">
        <v>183</v>
      </c>
    </row>
    <row r="23" spans="1:2">
      <c r="A23" s="4" t="s">
        <v>184</v>
      </c>
      <c r="B23" s="4" t="s">
        <v>185</v>
      </c>
    </row>
    <row r="24" spans="1:2">
      <c r="A24" s="4" t="s">
        <v>186</v>
      </c>
      <c r="B24" s="4" t="s">
        <v>187</v>
      </c>
    </row>
    <row r="25" spans="1:2">
      <c r="A25" s="4" t="s">
        <v>188</v>
      </c>
      <c r="B25" s="4" t="s">
        <v>189</v>
      </c>
    </row>
    <row r="26" spans="1:2">
      <c r="A26" s="4" t="s">
        <v>190</v>
      </c>
      <c r="B2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2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95</v>
      </c>
      <c r="B1" s="2" t="s">
        <v>1</v>
      </c>
    </row>
    <row r="2" spans="1:2">
      <c r="B2" s="2" t="s">
        <v>2</v>
      </c>
    </row>
    <row r="3" spans="1:2">
      <c r="A3" s="3" t="s">
        <v>12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914</v>
      </c>
      <c r="C3" s="7" t="n">
        <v>210070</v>
      </c>
    </row>
    <row r="4" spans="1:3">
      <c r="A4" s="4" t="s">
        <v>28</v>
      </c>
      <c r="B4" s="6" t="n">
        <v>3088</v>
      </c>
    </row>
    <row r="5" spans="1:3">
      <c r="A5" s="4" t="s">
        <v>29</v>
      </c>
      <c r="B5" s="6" t="n">
        <v>17939</v>
      </c>
      <c r="C5" s="6" t="n">
        <v>27576</v>
      </c>
    </row>
    <row r="6" spans="1:3">
      <c r="A6" s="4" t="s">
        <v>30</v>
      </c>
      <c r="B6" s="6" t="n">
        <v>4659</v>
      </c>
      <c r="C6" s="6" t="n">
        <v>2899</v>
      </c>
    </row>
    <row r="7" spans="1:3">
      <c r="A7" s="4" t="s">
        <v>31</v>
      </c>
      <c r="B7" s="6" t="n">
        <v>200600</v>
      </c>
      <c r="C7" s="6" t="n">
        <v>240545</v>
      </c>
    </row>
    <row r="8" spans="1:3">
      <c r="A8" s="4" t="s">
        <v>32</v>
      </c>
      <c r="B8" s="6" t="n">
        <v>12062</v>
      </c>
      <c r="C8" s="6" t="n">
        <v>11974</v>
      </c>
    </row>
    <row r="9" spans="1:3">
      <c r="A9" s="4" t="s">
        <v>28</v>
      </c>
      <c r="B9" s="6" t="n">
        <v>15615</v>
      </c>
      <c r="C9" s="6" t="n">
        <v>23689</v>
      </c>
    </row>
    <row r="10" spans="1:3">
      <c r="A10" s="4" t="s">
        <v>33</v>
      </c>
      <c r="B10" s="6" t="n">
        <v>5356</v>
      </c>
      <c r="C10" s="6" t="n">
        <v>14071</v>
      </c>
    </row>
    <row r="11" spans="1:3">
      <c r="A11" s="4" t="s">
        <v>34</v>
      </c>
      <c r="B11" s="6" t="n">
        <v>3475</v>
      </c>
      <c r="C11" s="6" t="n">
        <v>1676</v>
      </c>
    </row>
    <row r="12" spans="1:3">
      <c r="A12" s="4" t="s">
        <v>35</v>
      </c>
      <c r="B12" s="6" t="n">
        <v>9953</v>
      </c>
    </row>
    <row r="13" spans="1:3">
      <c r="A13" s="4" t="s">
        <v>36</v>
      </c>
      <c r="B13" s="6" t="n">
        <v>763</v>
      </c>
      <c r="C13" s="6" t="n">
        <v>738</v>
      </c>
    </row>
    <row r="14" spans="1:3">
      <c r="A14" s="4" t="s">
        <v>37</v>
      </c>
      <c r="B14" s="6" t="n">
        <v>247824</v>
      </c>
      <c r="C14" s="6" t="n">
        <v>292693</v>
      </c>
    </row>
    <row r="15" spans="1:3">
      <c r="A15" s="3" t="s">
        <v>38</v>
      </c>
    </row>
    <row r="16" spans="1:3">
      <c r="A16" s="4" t="s">
        <v>39</v>
      </c>
      <c r="B16" s="6" t="n">
        <v>13183</v>
      </c>
      <c r="C16" s="6" t="n">
        <v>12971</v>
      </c>
    </row>
    <row r="17" spans="1:3">
      <c r="A17" s="4" t="s">
        <v>40</v>
      </c>
      <c r="B17" s="6" t="n">
        <v>7531</v>
      </c>
      <c r="C17" s="6" t="n">
        <v>28060</v>
      </c>
    </row>
    <row r="18" spans="1:3">
      <c r="A18" s="4" t="s">
        <v>41</v>
      </c>
      <c r="B18" s="6" t="n">
        <v>7194</v>
      </c>
    </row>
    <row r="19" spans="1:3">
      <c r="A19" s="4" t="s">
        <v>42</v>
      </c>
      <c r="B19" s="6" t="n">
        <v>7123</v>
      </c>
      <c r="C19" s="6" t="n">
        <v>8063</v>
      </c>
    </row>
    <row r="20" spans="1:3">
      <c r="A20" s="4" t="s">
        <v>43</v>
      </c>
      <c r="B20" s="6" t="n">
        <v>35031</v>
      </c>
      <c r="C20" s="6" t="n">
        <v>49094</v>
      </c>
    </row>
    <row r="21" spans="1:3">
      <c r="A21" s="4" t="s">
        <v>41</v>
      </c>
      <c r="C21" s="6" t="n">
        <v>3942</v>
      </c>
    </row>
    <row r="22" spans="1:3">
      <c r="A22" s="4" t="s">
        <v>44</v>
      </c>
      <c r="B22" s="6" t="n">
        <v>5015</v>
      </c>
      <c r="C22" s="6" t="n">
        <v>5155</v>
      </c>
    </row>
    <row r="23" spans="1:3">
      <c r="A23" s="4" t="s">
        <v>45</v>
      </c>
      <c r="B23" s="6" t="n">
        <v>40046</v>
      </c>
      <c r="C23" s="6" t="n">
        <v>58191</v>
      </c>
    </row>
    <row r="24" spans="1:3">
      <c r="A24" s="3" t="s">
        <v>46</v>
      </c>
    </row>
    <row r="25" spans="1:3">
      <c r="A25" s="4" t="s">
        <v>47</v>
      </c>
      <c r="B25" s="4" t="s">
        <v>48</v>
      </c>
      <c r="C25" s="4" t="s">
        <v>48</v>
      </c>
    </row>
    <row r="26" spans="1:3">
      <c r="A26" s="4" t="s">
        <v>49</v>
      </c>
      <c r="B26" s="6" t="n">
        <v>1366</v>
      </c>
      <c r="C26" s="6" t="n">
        <v>1384</v>
      </c>
    </row>
    <row r="27" spans="1:3">
      <c r="A27" s="4" t="s">
        <v>50</v>
      </c>
      <c r="B27" s="6" t="n">
        <v>236444</v>
      </c>
      <c r="C27" s="6" t="n">
        <v>257960</v>
      </c>
    </row>
    <row r="28" spans="1:3">
      <c r="A28" s="4" t="s">
        <v>51</v>
      </c>
      <c r="B28" s="6" t="n">
        <v>794</v>
      </c>
      <c r="C28" s="6" t="n">
        <v>-126</v>
      </c>
    </row>
    <row r="29" spans="1:3">
      <c r="A29" s="4" t="s">
        <v>52</v>
      </c>
      <c r="B29" s="6" t="n">
        <v>-30826</v>
      </c>
      <c r="C29" s="6" t="n">
        <v>-24716</v>
      </c>
    </row>
    <row r="30" spans="1:3">
      <c r="A30" s="4" t="s">
        <v>53</v>
      </c>
      <c r="B30" s="6" t="n">
        <v>207778</v>
      </c>
      <c r="C30" s="6" t="n">
        <v>234502</v>
      </c>
    </row>
    <row r="31" spans="1:3">
      <c r="A31" s="4" t="s">
        <v>54</v>
      </c>
      <c r="B31" s="7" t="n">
        <v>247824</v>
      </c>
      <c r="C31" s="7" t="n">
        <v>292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12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13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3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13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19</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4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9"/>
    <col customWidth="1" max="5" min="5" width="21"/>
    <col customWidth="1" max="6" min="6" width="21"/>
  </cols>
  <sheetData>
    <row r="1" spans="1:6">
      <c r="A1" s="1" t="s">
        <v>237</v>
      </c>
      <c r="B1" s="2" t="s">
        <v>64</v>
      </c>
      <c r="D1" s="2" t="s">
        <v>1</v>
      </c>
      <c r="F1" s="2" t="s">
        <v>238</v>
      </c>
    </row>
    <row r="2" spans="1:6">
      <c r="B2" s="2" t="s">
        <v>239</v>
      </c>
      <c r="C2" s="2" t="s">
        <v>240</v>
      </c>
      <c r="D2" s="2" t="s">
        <v>241</v>
      </c>
      <c r="E2" s="2" t="s">
        <v>240</v>
      </c>
      <c r="F2" s="2" t="s">
        <v>242</v>
      </c>
    </row>
    <row r="3" spans="1:6">
      <c r="A3" s="3" t="s">
        <v>243</v>
      </c>
    </row>
    <row r="4" spans="1:6">
      <c r="A4" s="4" t="s">
        <v>244</v>
      </c>
      <c r="D4" s="4" t="s">
        <v>245</v>
      </c>
    </row>
    <row r="5" spans="1:6">
      <c r="A5" s="4" t="s">
        <v>246</v>
      </c>
      <c r="B5" s="6" t="n">
        <v>1</v>
      </c>
      <c r="D5" s="6" t="n">
        <v>1</v>
      </c>
    </row>
    <row r="6" spans="1:6">
      <c r="A6" s="4" t="s">
        <v>247</v>
      </c>
      <c r="B6" s="7" t="n">
        <v>55931</v>
      </c>
      <c r="C6" s="7" t="n">
        <v>81320</v>
      </c>
      <c r="D6" s="7" t="n">
        <v>116546</v>
      </c>
      <c r="E6" s="7" t="n">
        <v>141189</v>
      </c>
    </row>
    <row r="7" spans="1:6">
      <c r="A7" s="4" t="s">
        <v>248</v>
      </c>
      <c r="D7" s="6" t="n">
        <v>1</v>
      </c>
    </row>
    <row r="8" spans="1:6">
      <c r="A8" s="4" t="s">
        <v>249</v>
      </c>
    </row>
    <row r="9" spans="1:6">
      <c r="A9" s="3" t="s">
        <v>243</v>
      </c>
    </row>
    <row r="10" spans="1:6">
      <c r="A10" s="4" t="s">
        <v>250</v>
      </c>
      <c r="F10" s="7" t="n">
        <v>9279</v>
      </c>
    </row>
    <row r="11" spans="1:6">
      <c r="A11" s="4" t="s">
        <v>251</v>
      </c>
    </row>
    <row r="12" spans="1:6">
      <c r="A12" s="3" t="s">
        <v>243</v>
      </c>
    </row>
    <row r="13" spans="1:6">
      <c r="A13" s="4" t="s">
        <v>252</v>
      </c>
      <c r="B13" s="6" t="n">
        <v>651</v>
      </c>
      <c r="D13" s="7" t="n">
        <v>651</v>
      </c>
      <c r="F13" s="6" t="n">
        <v>487</v>
      </c>
    </row>
    <row r="14" spans="1:6">
      <c r="A14" s="4" t="s">
        <v>247</v>
      </c>
      <c r="B14" s="6" t="n">
        <v>1870</v>
      </c>
      <c r="C14" s="6" t="n">
        <v>911</v>
      </c>
      <c r="D14" s="6" t="n">
        <v>3393</v>
      </c>
      <c r="E14" s="6" t="n">
        <v>1434</v>
      </c>
    </row>
    <row r="15" spans="1:6">
      <c r="A15" s="4" t="s">
        <v>253</v>
      </c>
    </row>
    <row r="16" spans="1:6">
      <c r="A16" s="3" t="s">
        <v>243</v>
      </c>
    </row>
    <row r="17" spans="1:6">
      <c r="A17" s="4" t="s">
        <v>252</v>
      </c>
      <c r="B17" s="6" t="n">
        <v>651</v>
      </c>
      <c r="D17" s="6" t="n">
        <v>651</v>
      </c>
      <c r="F17" s="6" t="n">
        <v>487</v>
      </c>
    </row>
    <row r="18" spans="1:6">
      <c r="A18" s="4" t="s">
        <v>247</v>
      </c>
      <c r="B18" s="6" t="n">
        <v>1870</v>
      </c>
      <c r="C18" s="6" t="n">
        <v>911</v>
      </c>
      <c r="D18" s="6" t="n">
        <v>3393</v>
      </c>
      <c r="E18" s="6" t="n">
        <v>1434</v>
      </c>
    </row>
    <row r="19" spans="1:6">
      <c r="A19" s="4" t="s">
        <v>254</v>
      </c>
    </row>
    <row r="20" spans="1:6">
      <c r="A20" s="3" t="s">
        <v>243</v>
      </c>
    </row>
    <row r="21" spans="1:6">
      <c r="A21" s="4" t="s">
        <v>252</v>
      </c>
      <c r="B21" s="6" t="n">
        <v>16756</v>
      </c>
      <c r="D21" s="6" t="n">
        <v>16756</v>
      </c>
      <c r="F21" s="7" t="n">
        <v>24560</v>
      </c>
    </row>
    <row r="22" spans="1:6">
      <c r="A22" s="4" t="s">
        <v>247</v>
      </c>
      <c r="B22" s="6" t="n">
        <v>53587</v>
      </c>
      <c r="C22" s="7" t="n">
        <v>80409</v>
      </c>
      <c r="D22" s="6" t="n">
        <v>112229</v>
      </c>
      <c r="E22" s="7" t="n">
        <v>139755</v>
      </c>
    </row>
    <row r="23" spans="1:6">
      <c r="A23" s="4" t="s">
        <v>255</v>
      </c>
    </row>
    <row r="24" spans="1:6">
      <c r="A24" s="3" t="s">
        <v>243</v>
      </c>
    </row>
    <row r="25" spans="1:6">
      <c r="A25" s="4" t="s">
        <v>252</v>
      </c>
      <c r="B25" s="6" t="n">
        <v>162</v>
      </c>
      <c r="D25" s="6" t="n">
        <v>162</v>
      </c>
    </row>
    <row r="26" spans="1:6">
      <c r="A26" s="4" t="s">
        <v>247</v>
      </c>
      <c r="B26" s="6" t="n">
        <v>474</v>
      </c>
      <c r="D26" s="6" t="n">
        <v>924</v>
      </c>
    </row>
    <row r="27" spans="1:6">
      <c r="A27" s="4" t="s">
        <v>256</v>
      </c>
    </row>
    <row r="28" spans="1:6">
      <c r="A28" s="3" t="s">
        <v>243</v>
      </c>
    </row>
    <row r="29" spans="1:6">
      <c r="A29" s="4" t="s">
        <v>252</v>
      </c>
      <c r="B29" s="6" t="n">
        <v>162</v>
      </c>
      <c r="D29" s="6" t="n">
        <v>162</v>
      </c>
    </row>
    <row r="30" spans="1:6">
      <c r="A30" s="4" t="s">
        <v>247</v>
      </c>
      <c r="B30" s="7" t="n">
        <v>474</v>
      </c>
      <c r="D30" s="7" t="n">
        <v>9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15615</v>
      </c>
      <c r="C3" s="7" t="n">
        <v>23689</v>
      </c>
    </row>
    <row r="4" spans="1:3">
      <c r="A4" s="4" t="s">
        <v>260</v>
      </c>
    </row>
    <row r="5" spans="1:3">
      <c r="A5" s="3" t="s">
        <v>258</v>
      </c>
    </row>
    <row r="6" spans="1:3">
      <c r="A6" s="4" t="s">
        <v>259</v>
      </c>
      <c r="B6" s="7" t="n">
        <v>18703</v>
      </c>
      <c r="C6" s="7" t="n">
        <v>236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5615</v>
      </c>
      <c r="C3" s="7" t="n">
        <v>23689</v>
      </c>
    </row>
    <row r="4" spans="1:3">
      <c r="A4" s="4" t="s">
        <v>264</v>
      </c>
      <c r="B4" s="6" t="n">
        <v>110</v>
      </c>
      <c r="C4" s="6" t="n">
        <v>82</v>
      </c>
    </row>
    <row r="5" spans="1:3">
      <c r="A5" s="4" t="s">
        <v>265</v>
      </c>
      <c r="B5" s="6" t="n">
        <v>-129</v>
      </c>
      <c r="C5" s="6" t="n">
        <v>-609</v>
      </c>
    </row>
    <row r="6" spans="1:3">
      <c r="A6" s="4" t="s">
        <v>266</v>
      </c>
      <c r="B6" s="7" t="n">
        <v>18684</v>
      </c>
      <c r="C6" s="7" t="n">
        <v>231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6" t="n">
        <v>2000000</v>
      </c>
      <c r="C4" s="6" t="n">
        <v>2000000</v>
      </c>
    </row>
    <row r="5" spans="1:3">
      <c r="A5" s="4" t="s">
        <v>59</v>
      </c>
      <c r="B5" s="8" t="n">
        <v>0.01</v>
      </c>
      <c r="C5" s="8" t="n">
        <v>0.01</v>
      </c>
    </row>
    <row r="6" spans="1:3">
      <c r="A6" s="4" t="s">
        <v>60</v>
      </c>
      <c r="B6" s="6" t="n">
        <v>250000000</v>
      </c>
      <c r="C6" s="6" t="n">
        <v>250000000</v>
      </c>
    </row>
    <row r="7" spans="1:3">
      <c r="A7" s="4" t="s">
        <v>61</v>
      </c>
      <c r="B7" s="6" t="n">
        <v>136578000</v>
      </c>
      <c r="C7" s="6" t="n">
        <v>138415000</v>
      </c>
    </row>
    <row r="8" spans="1:3">
      <c r="A8" s="4" t="s">
        <v>62</v>
      </c>
      <c r="B8" s="6" t="n">
        <v>134146000</v>
      </c>
      <c r="C8" s="6" t="n">
        <v>1367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262</v>
      </c>
    </row>
    <row r="3" spans="1:3">
      <c r="A3" s="4" t="s">
        <v>268</v>
      </c>
      <c r="B3" s="7" t="n">
        <v>3088</v>
      </c>
    </row>
    <row r="4" spans="1:3">
      <c r="A4" s="4" t="s">
        <v>269</v>
      </c>
      <c r="B4" s="6" t="n">
        <v>5280</v>
      </c>
      <c r="C4" s="7" t="n">
        <v>8369</v>
      </c>
    </row>
    <row r="5" spans="1:3">
      <c r="A5" s="4" t="s">
        <v>270</v>
      </c>
      <c r="B5" s="6" t="n">
        <v>2361</v>
      </c>
      <c r="C5" s="6" t="n">
        <v>3127</v>
      </c>
    </row>
    <row r="6" spans="1:3">
      <c r="A6" s="4" t="s">
        <v>271</v>
      </c>
      <c r="B6" s="6" t="n">
        <v>7974</v>
      </c>
      <c r="C6" s="6" t="n">
        <v>12193</v>
      </c>
    </row>
    <row r="7" spans="1:3">
      <c r="A7" s="4" t="s">
        <v>263</v>
      </c>
      <c r="B7" s="7" t="n">
        <v>15615</v>
      </c>
      <c r="C7" s="7" t="n">
        <v>236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2</v>
      </c>
      <c r="B1" s="2" t="s">
        <v>1</v>
      </c>
      <c r="C1" s="2" t="s">
        <v>238</v>
      </c>
    </row>
    <row r="2" spans="1:3">
      <c r="B2" s="2" t="s">
        <v>2</v>
      </c>
      <c r="C2" s="2" t="s">
        <v>25</v>
      </c>
    </row>
    <row r="3" spans="1:3">
      <c r="A3" s="3" t="s">
        <v>258</v>
      </c>
    </row>
    <row r="4" spans="1:3">
      <c r="A4" s="4" t="s">
        <v>273</v>
      </c>
      <c r="C4" s="7" t="n">
        <v>9900</v>
      </c>
    </row>
    <row r="5" spans="1:3">
      <c r="A5" s="4" t="s">
        <v>274</v>
      </c>
      <c r="B5" s="4" t="s">
        <v>275</v>
      </c>
    </row>
    <row r="6" spans="1:3">
      <c r="A6" s="4" t="s">
        <v>276</v>
      </c>
    </row>
    <row r="7" spans="1:3">
      <c r="A7" s="3" t="s">
        <v>258</v>
      </c>
    </row>
    <row r="8" spans="1:3">
      <c r="A8" s="4" t="s">
        <v>277</v>
      </c>
      <c r="B8" s="7" t="n">
        <v>1000000</v>
      </c>
    </row>
    <row r="9" spans="1:3">
      <c r="A9" s="4" t="s">
        <v>278</v>
      </c>
    </row>
    <row r="10" spans="1:3">
      <c r="A10" s="3" t="s">
        <v>258</v>
      </c>
    </row>
    <row r="11" spans="1:3">
      <c r="A11" s="4" t="s">
        <v>277</v>
      </c>
      <c r="B11" s="7" t="n">
        <v>6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79</v>
      </c>
      <c r="B1" s="2" t="s">
        <v>2</v>
      </c>
      <c r="C1" s="2" t="s">
        <v>25</v>
      </c>
    </row>
    <row r="2" spans="1:3">
      <c r="A2" s="3" t="s">
        <v>232</v>
      </c>
    </row>
    <row r="3" spans="1:3">
      <c r="A3" s="4" t="s">
        <v>280</v>
      </c>
      <c r="B3" s="7" t="n">
        <v>-2646</v>
      </c>
      <c r="C3" s="7" t="n">
        <v>-1978</v>
      </c>
    </row>
    <row r="4" spans="1:3">
      <c r="A4" s="4" t="s">
        <v>281</v>
      </c>
      <c r="B4" s="6" t="n">
        <v>12062</v>
      </c>
      <c r="C4" s="6" t="n">
        <v>11974</v>
      </c>
    </row>
    <row r="5" spans="1:3">
      <c r="A5" s="4" t="s">
        <v>231</v>
      </c>
    </row>
    <row r="6" spans="1:3">
      <c r="A6" s="3" t="s">
        <v>232</v>
      </c>
    </row>
    <row r="7" spans="1:3">
      <c r="A7" s="4" t="s">
        <v>282</v>
      </c>
      <c r="B7" s="6" t="n">
        <v>1680</v>
      </c>
      <c r="C7" s="6" t="n">
        <v>1258</v>
      </c>
    </row>
    <row r="8" spans="1:3">
      <c r="A8" s="4" t="s">
        <v>235</v>
      </c>
    </row>
    <row r="9" spans="1:3">
      <c r="A9" s="3" t="s">
        <v>232</v>
      </c>
    </row>
    <row r="10" spans="1:3">
      <c r="A10" s="4" t="s">
        <v>282</v>
      </c>
      <c r="B10" s="6" t="n">
        <v>2412</v>
      </c>
      <c r="C10" s="6" t="n">
        <v>2382</v>
      </c>
    </row>
    <row r="11" spans="1:3">
      <c r="A11" s="4" t="s">
        <v>283</v>
      </c>
    </row>
    <row r="12" spans="1:3">
      <c r="A12" s="3" t="s">
        <v>232</v>
      </c>
    </row>
    <row r="13" spans="1:3">
      <c r="A13" s="4" t="s">
        <v>282</v>
      </c>
      <c r="B13" s="7" t="n">
        <v>10616</v>
      </c>
      <c r="C13" s="7" t="n">
        <v>103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4</v>
      </c>
      <c r="D1" s="2" t="s">
        <v>1</v>
      </c>
    </row>
    <row r="2" spans="1:5">
      <c r="B2" s="2" t="s">
        <v>2</v>
      </c>
      <c r="C2" s="2" t="s">
        <v>65</v>
      </c>
      <c r="D2" s="2" t="s">
        <v>2</v>
      </c>
      <c r="E2" s="2" t="s">
        <v>65</v>
      </c>
    </row>
    <row r="3" spans="1:5">
      <c r="A3" s="3" t="s">
        <v>132</v>
      </c>
    </row>
    <row r="4" spans="1:5">
      <c r="A4" s="4" t="s">
        <v>285</v>
      </c>
      <c r="B4" s="7" t="n">
        <v>904</v>
      </c>
      <c r="C4" s="7" t="n">
        <v>829</v>
      </c>
      <c r="D4" s="7" t="n">
        <v>1768</v>
      </c>
      <c r="E4" s="7" t="n">
        <v>1623</v>
      </c>
    </row>
    <row r="5" spans="1:5">
      <c r="A5" s="4" t="s">
        <v>286</v>
      </c>
      <c r="D5" s="7" t="n">
        <v>13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7</v>
      </c>
      <c r="B1" s="2" t="s">
        <v>288</v>
      </c>
    </row>
    <row r="2" spans="1:2">
      <c r="A2" s="3" t="s">
        <v>132</v>
      </c>
    </row>
    <row r="3" spans="1:2">
      <c r="A3" s="4" t="s">
        <v>289</v>
      </c>
      <c r="B3" s="7" t="n">
        <v>2073</v>
      </c>
    </row>
    <row r="4" spans="1:2">
      <c r="A4" s="6" t="n">
        <v>2017</v>
      </c>
      <c r="B4" s="6" t="n">
        <v>3760</v>
      </c>
    </row>
    <row r="5" spans="1:2">
      <c r="A5" s="6" t="n">
        <v>2018</v>
      </c>
      <c r="B5" s="6" t="n">
        <v>3235</v>
      </c>
    </row>
    <row r="6" spans="1:2">
      <c r="A6" s="6" t="n">
        <v>2019</v>
      </c>
      <c r="B6" s="6" t="n">
        <v>2961</v>
      </c>
    </row>
    <row r="7" spans="1:2">
      <c r="A7" s="4" t="s">
        <v>290</v>
      </c>
      <c r="B7" s="6" t="n">
        <v>26952</v>
      </c>
    </row>
    <row r="8" spans="1:2">
      <c r="A8" s="4" t="s">
        <v>281</v>
      </c>
      <c r="B8" s="7" t="n">
        <v>389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291</v>
      </c>
      <c r="B1" s="2" t="s">
        <v>292</v>
      </c>
      <c r="C1" s="2" t="s">
        <v>2</v>
      </c>
    </row>
    <row r="2" spans="1:3">
      <c r="A2" s="3" t="s">
        <v>293</v>
      </c>
    </row>
    <row r="3" spans="1:3">
      <c r="A3" s="4" t="s">
        <v>294</v>
      </c>
      <c r="C3" s="4" t="s">
        <v>295</v>
      </c>
    </row>
    <row r="4" spans="1:3">
      <c r="A4" s="4" t="s">
        <v>296</v>
      </c>
      <c r="C4" s="4" t="s">
        <v>297</v>
      </c>
    </row>
    <row r="5" spans="1:3">
      <c r="A5" s="4" t="s">
        <v>298</v>
      </c>
      <c r="C5" s="4" t="s">
        <v>299</v>
      </c>
    </row>
    <row r="6" spans="1:3">
      <c r="A6" s="4" t="s">
        <v>300</v>
      </c>
      <c r="B6" s="6" t="n">
        <v>10000000</v>
      </c>
    </row>
    <row r="7" spans="1:3">
      <c r="A7" s="4" t="s">
        <v>301</v>
      </c>
      <c r="C7" s="4" t="s">
        <v>302</v>
      </c>
    </row>
    <row r="8" spans="1:3">
      <c r="A8" s="4" t="s">
        <v>303</v>
      </c>
      <c r="C8" s="4" t="s">
        <v>304</v>
      </c>
    </row>
    <row r="9" spans="1:3">
      <c r="A9" s="4" t="s">
        <v>305</v>
      </c>
      <c r="C9" s="4" t="s">
        <v>3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0"/>
  </cols>
  <sheetData>
    <row r="1" spans="1:2">
      <c r="A1" s="1" t="s">
        <v>307</v>
      </c>
      <c r="B1" s="2" t="s">
        <v>1</v>
      </c>
    </row>
    <row r="2" spans="1:2">
      <c r="B2" s="2" t="s">
        <v>308</v>
      </c>
    </row>
    <row r="3" spans="1:2">
      <c r="A3" s="3" t="s">
        <v>309</v>
      </c>
    </row>
    <row r="4" spans="1:2">
      <c r="A4" s="4" t="s">
        <v>310</v>
      </c>
      <c r="B4" s="6" t="n">
        <v>1544597</v>
      </c>
    </row>
    <row r="5" spans="1:2">
      <c r="A5" s="4" t="s">
        <v>311</v>
      </c>
      <c r="B5" s="6" t="n">
        <v>0</v>
      </c>
    </row>
    <row r="6" spans="1:2">
      <c r="A6" s="4" t="s">
        <v>312</v>
      </c>
      <c r="B6" s="6" t="n">
        <v>-96850</v>
      </c>
    </row>
    <row r="7" spans="1:2">
      <c r="A7" s="4" t="s">
        <v>313</v>
      </c>
      <c r="B7" s="6" t="n">
        <v>0</v>
      </c>
    </row>
    <row r="8" spans="1:2">
      <c r="A8" s="4" t="s">
        <v>314</v>
      </c>
      <c r="B8" s="6" t="n">
        <v>1447747</v>
      </c>
    </row>
    <row r="9" spans="1:2">
      <c r="A9" s="4" t="s">
        <v>315</v>
      </c>
      <c r="B9" s="8" t="n">
        <v>2.62</v>
      </c>
    </row>
    <row r="10" spans="1:2">
      <c r="A10" s="4" t="s">
        <v>316</v>
      </c>
      <c r="B10" s="6" t="n">
        <v>0</v>
      </c>
    </row>
    <row r="11" spans="1:2">
      <c r="A11" s="4" t="s">
        <v>317</v>
      </c>
      <c r="B11" s="9" t="n">
        <v>1.07</v>
      </c>
    </row>
    <row r="12" spans="1:2">
      <c r="A12" s="4" t="s">
        <v>318</v>
      </c>
      <c r="B12" s="6" t="n">
        <v>0</v>
      </c>
    </row>
    <row r="13" spans="1:2">
      <c r="A13" s="4" t="s">
        <v>319</v>
      </c>
      <c r="B13" s="8" t="n">
        <v>2.73</v>
      </c>
    </row>
    <row r="14" spans="1:2">
      <c r="A14" s="4" t="s">
        <v>320</v>
      </c>
    </row>
    <row r="15" spans="1:2">
      <c r="A15" s="3" t="s">
        <v>309</v>
      </c>
    </row>
    <row r="16" spans="1:2">
      <c r="A16" s="4" t="s">
        <v>321</v>
      </c>
      <c r="B16" s="6" t="n">
        <v>1620726</v>
      </c>
    </row>
    <row r="17" spans="1:2">
      <c r="A17" s="4" t="s">
        <v>322</v>
      </c>
      <c r="B17" s="6" t="n">
        <v>1484484</v>
      </c>
    </row>
    <row r="18" spans="1:2">
      <c r="A18" s="4" t="s">
        <v>323</v>
      </c>
      <c r="B18" s="6" t="n">
        <v>-670294</v>
      </c>
    </row>
    <row r="19" spans="1:2">
      <c r="A19" s="4" t="s">
        <v>324</v>
      </c>
      <c r="B19" s="6" t="n">
        <v>-2850</v>
      </c>
    </row>
    <row r="20" spans="1:2">
      <c r="A20" s="4" t="s">
        <v>325</v>
      </c>
      <c r="B20" s="6" t="n">
        <v>24320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64</v>
      </c>
      <c r="D1" s="2" t="s">
        <v>1</v>
      </c>
    </row>
    <row r="2" spans="1:5">
      <c r="B2" s="2" t="s">
        <v>2</v>
      </c>
      <c r="C2" s="2" t="s">
        <v>65</v>
      </c>
      <c r="D2" s="2" t="s">
        <v>2</v>
      </c>
      <c r="E2" s="2" t="s">
        <v>65</v>
      </c>
    </row>
    <row r="3" spans="1:5">
      <c r="A3" s="3" t="s">
        <v>293</v>
      </c>
    </row>
    <row r="4" spans="1:5">
      <c r="A4" s="4" t="s">
        <v>327</v>
      </c>
      <c r="B4" s="7" t="n">
        <v>3767</v>
      </c>
      <c r="C4" s="7" t="n">
        <v>2608</v>
      </c>
      <c r="D4" s="7" t="n">
        <v>7270</v>
      </c>
      <c r="E4" s="7" t="n">
        <v>49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328</v>
      </c>
      <c r="B1" s="2" t="s">
        <v>1</v>
      </c>
    </row>
    <row r="2" spans="1:2">
      <c r="B2" s="2" t="s">
        <v>288</v>
      </c>
    </row>
    <row r="3" spans="1:2">
      <c r="A3" s="4" t="s">
        <v>329</v>
      </c>
    </row>
    <row r="4" spans="1:2">
      <c r="A4" s="3" t="s">
        <v>309</v>
      </c>
    </row>
    <row r="5" spans="1:2">
      <c r="A5" s="4" t="s">
        <v>330</v>
      </c>
      <c r="B5" s="7" t="n">
        <v>64</v>
      </c>
    </row>
    <row r="6" spans="1:2">
      <c r="A6" s="4" t="s">
        <v>331</v>
      </c>
      <c r="B6" s="4" t="s">
        <v>332</v>
      </c>
    </row>
    <row r="7" spans="1:2">
      <c r="A7" s="4" t="s">
        <v>333</v>
      </c>
    </row>
    <row r="8" spans="1:2">
      <c r="A8" s="3" t="s">
        <v>309</v>
      </c>
    </row>
    <row r="9" spans="1:2">
      <c r="A9" s="4" t="s">
        <v>330</v>
      </c>
      <c r="B9" s="7" t="n">
        <v>26517</v>
      </c>
    </row>
    <row r="10" spans="1:2">
      <c r="A10" s="4" t="s">
        <v>331</v>
      </c>
      <c r="B10"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3" t="s">
        <v>138</v>
      </c>
    </row>
    <row r="4" spans="1:5">
      <c r="A4" s="4" t="s">
        <v>84</v>
      </c>
      <c r="B4" s="7" t="n">
        <v>3651</v>
      </c>
      <c r="C4" s="7" t="n">
        <v>24172</v>
      </c>
      <c r="D4" s="7" t="n">
        <v>15723</v>
      </c>
      <c r="E4" s="7" t="n">
        <v>36234</v>
      </c>
    </row>
    <row r="5" spans="1:5">
      <c r="A5" s="3" t="s">
        <v>336</v>
      </c>
    </row>
    <row r="6" spans="1:5">
      <c r="A6" s="4" t="s">
        <v>337</v>
      </c>
      <c r="B6" s="6" t="n">
        <v>136503</v>
      </c>
      <c r="C6" s="6" t="n">
        <v>135895</v>
      </c>
      <c r="D6" s="6" t="n">
        <v>137051</v>
      </c>
      <c r="E6" s="6" t="n">
        <v>134990</v>
      </c>
    </row>
    <row r="7" spans="1:5">
      <c r="A7" s="4" t="s">
        <v>338</v>
      </c>
      <c r="B7" s="6" t="n">
        <v>771</v>
      </c>
      <c r="C7" s="6" t="n">
        <v>2056</v>
      </c>
      <c r="D7" s="6" t="n">
        <v>798</v>
      </c>
      <c r="E7" s="6" t="n">
        <v>2630</v>
      </c>
    </row>
    <row r="8" spans="1:5">
      <c r="A8" s="4" t="s">
        <v>339</v>
      </c>
      <c r="B8" s="6" t="n">
        <v>137274</v>
      </c>
      <c r="C8" s="6" t="n">
        <v>137951</v>
      </c>
      <c r="D8" s="6" t="n">
        <v>137849</v>
      </c>
      <c r="E8" s="6" t="n">
        <v>137620</v>
      </c>
    </row>
    <row r="9" spans="1:5">
      <c r="A9" s="4" t="s">
        <v>340</v>
      </c>
      <c r="B9" s="8" t="n">
        <v>0.03</v>
      </c>
      <c r="C9" s="8" t="n">
        <v>0.18</v>
      </c>
      <c r="D9" s="8" t="n">
        <v>0.11</v>
      </c>
      <c r="E9" s="8" t="n">
        <v>0.27</v>
      </c>
    </row>
    <row r="10" spans="1:5">
      <c r="A10" s="4" t="s">
        <v>341</v>
      </c>
      <c r="B10" s="8" t="n">
        <v>0.03</v>
      </c>
      <c r="C10" s="8" t="n">
        <v>0.18</v>
      </c>
      <c r="D10" s="8" t="n">
        <v>0.11</v>
      </c>
      <c r="E10" s="8" t="n">
        <v>0.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5931</v>
      </c>
      <c r="C4" s="7" t="n">
        <v>81320</v>
      </c>
      <c r="D4" s="7" t="n">
        <v>116546</v>
      </c>
      <c r="E4" s="7" t="n">
        <v>141189</v>
      </c>
    </row>
    <row r="5" spans="1:5">
      <c r="A5" s="4" t="s">
        <v>68</v>
      </c>
      <c r="B5" s="6" t="n">
        <v>50</v>
      </c>
      <c r="C5" s="6" t="n">
        <v>239</v>
      </c>
      <c r="D5" s="6" t="n">
        <v>313</v>
      </c>
      <c r="E5" s="6" t="n">
        <v>511</v>
      </c>
    </row>
    <row r="6" spans="1:5">
      <c r="A6" s="4" t="s">
        <v>69</v>
      </c>
      <c r="B6" s="6" t="n">
        <v>55981</v>
      </c>
      <c r="C6" s="6" t="n">
        <v>81559</v>
      </c>
      <c r="D6" s="6" t="n">
        <v>116859</v>
      </c>
      <c r="E6" s="6" t="n">
        <v>141700</v>
      </c>
    </row>
    <row r="7" spans="1:5">
      <c r="A7" s="3" t="s">
        <v>70</v>
      </c>
    </row>
    <row r="8" spans="1:5">
      <c r="A8" s="4" t="s">
        <v>71</v>
      </c>
      <c r="B8" s="6" t="n">
        <v>14343</v>
      </c>
      <c r="C8" s="6" t="n">
        <v>18669</v>
      </c>
      <c r="D8" s="6" t="n">
        <v>29569</v>
      </c>
      <c r="E8" s="6" t="n">
        <v>38270</v>
      </c>
    </row>
    <row r="9" spans="1:5">
      <c r="A9" s="4" t="s">
        <v>72</v>
      </c>
      <c r="B9" s="6" t="n">
        <v>10621</v>
      </c>
      <c r="C9" s="6" t="n">
        <v>11208</v>
      </c>
      <c r="D9" s="6" t="n">
        <v>20665</v>
      </c>
      <c r="E9" s="6" t="n">
        <v>21376</v>
      </c>
    </row>
    <row r="10" spans="1:5">
      <c r="A10" s="4" t="s">
        <v>73</v>
      </c>
      <c r="B10" s="6" t="n">
        <v>4566</v>
      </c>
      <c r="C10" s="6" t="n">
        <v>3628</v>
      </c>
      <c r="D10" s="6" t="n">
        <v>8398</v>
      </c>
      <c r="E10" s="6" t="n">
        <v>6704</v>
      </c>
    </row>
    <row r="11" spans="1:5">
      <c r="A11" s="4" t="s">
        <v>74</v>
      </c>
      <c r="B11" s="6" t="n">
        <v>3834</v>
      </c>
      <c r="C11" s="6" t="n">
        <v>2076</v>
      </c>
      <c r="D11" s="6" t="n">
        <v>6281</v>
      </c>
      <c r="E11" s="6" t="n">
        <v>3976</v>
      </c>
    </row>
    <row r="12" spans="1:5">
      <c r="A12" s="4" t="s">
        <v>75</v>
      </c>
      <c r="B12" s="6" t="n">
        <v>1365</v>
      </c>
      <c r="C12" s="6" t="n">
        <v>1604</v>
      </c>
      <c r="D12" s="6" t="n">
        <v>4200</v>
      </c>
      <c r="E12" s="6" t="n">
        <v>3067</v>
      </c>
    </row>
    <row r="13" spans="1:5">
      <c r="A13" s="4" t="s">
        <v>76</v>
      </c>
      <c r="B13" s="6" t="n">
        <v>1241</v>
      </c>
      <c r="C13" s="6" t="n">
        <v>943</v>
      </c>
      <c r="D13" s="6" t="n">
        <v>2463</v>
      </c>
      <c r="E13" s="6" t="n">
        <v>1861</v>
      </c>
    </row>
    <row r="14" spans="1:5">
      <c r="A14" s="4" t="s">
        <v>77</v>
      </c>
      <c r="B14" s="6" t="n">
        <v>330</v>
      </c>
      <c r="C14" s="6" t="n">
        <v>223</v>
      </c>
      <c r="D14" s="6" t="n">
        <v>646</v>
      </c>
      <c r="E14" s="6" t="n">
        <v>443</v>
      </c>
    </row>
    <row r="15" spans="1:5">
      <c r="A15" s="4" t="s">
        <v>78</v>
      </c>
      <c r="B15" s="6" t="n">
        <v>709</v>
      </c>
      <c r="C15" s="6" t="n">
        <v>497</v>
      </c>
      <c r="D15" s="6" t="n">
        <v>1616</v>
      </c>
      <c r="E15" s="6" t="n">
        <v>780</v>
      </c>
    </row>
    <row r="16" spans="1:5">
      <c r="A16" s="4" t="s">
        <v>79</v>
      </c>
      <c r="B16" s="6" t="n">
        <v>5993</v>
      </c>
      <c r="C16" s="6" t="n">
        <v>264</v>
      </c>
      <c r="D16" s="6" t="n">
        <v>6738</v>
      </c>
      <c r="E16" s="6" t="n">
        <v>521</v>
      </c>
    </row>
    <row r="17" spans="1:5">
      <c r="A17" s="4" t="s">
        <v>80</v>
      </c>
      <c r="B17" s="6" t="n">
        <v>1823</v>
      </c>
      <c r="C17" s="6" t="n">
        <v>1509</v>
      </c>
      <c r="D17" s="6" t="n">
        <v>3455</v>
      </c>
      <c r="E17" s="6" t="n">
        <v>2744</v>
      </c>
    </row>
    <row r="18" spans="1:5">
      <c r="A18" s="4" t="s">
        <v>81</v>
      </c>
      <c r="B18" s="6" t="n">
        <v>44825</v>
      </c>
      <c r="C18" s="6" t="n">
        <v>40621</v>
      </c>
      <c r="D18" s="6" t="n">
        <v>84031</v>
      </c>
      <c r="E18" s="6" t="n">
        <v>79742</v>
      </c>
    </row>
    <row r="19" spans="1:5">
      <c r="A19" s="4" t="s">
        <v>82</v>
      </c>
      <c r="B19" s="6" t="n">
        <v>11156</v>
      </c>
      <c r="C19" s="6" t="n">
        <v>40938</v>
      </c>
      <c r="D19" s="6" t="n">
        <v>32828</v>
      </c>
      <c r="E19" s="6" t="n">
        <v>61958</v>
      </c>
    </row>
    <row r="20" spans="1:5">
      <c r="A20" s="4" t="s">
        <v>83</v>
      </c>
      <c r="B20" s="6" t="n">
        <v>7505</v>
      </c>
      <c r="C20" s="6" t="n">
        <v>16766</v>
      </c>
      <c r="D20" s="6" t="n">
        <v>17105</v>
      </c>
      <c r="E20" s="6" t="n">
        <v>25724</v>
      </c>
    </row>
    <row r="21" spans="1:5">
      <c r="A21" s="4" t="s">
        <v>84</v>
      </c>
      <c r="B21" s="7" t="n">
        <v>3651</v>
      </c>
      <c r="C21" s="7" t="n">
        <v>24172</v>
      </c>
      <c r="D21" s="7" t="n">
        <v>15723</v>
      </c>
      <c r="E21" s="7" t="n">
        <v>36234</v>
      </c>
    </row>
    <row r="22" spans="1:5">
      <c r="A22" s="4" t="s">
        <v>85</v>
      </c>
      <c r="B22" s="8" t="n">
        <v>0.03</v>
      </c>
      <c r="C22" s="8" t="n">
        <v>0.18</v>
      </c>
      <c r="D22" s="8" t="n">
        <v>0.11</v>
      </c>
      <c r="E22" s="8" t="n">
        <v>0.27</v>
      </c>
    </row>
    <row r="23" spans="1:5">
      <c r="A23" s="4" t="s">
        <v>86</v>
      </c>
      <c r="B23" s="8" t="n">
        <v>0.03</v>
      </c>
      <c r="C23" s="8" t="n">
        <v>0.18</v>
      </c>
      <c r="D23" s="8" t="n">
        <v>0.11</v>
      </c>
      <c r="E23" s="8" t="n">
        <v>0.26</v>
      </c>
    </row>
    <row r="24" spans="1:5">
      <c r="A24" s="4" t="s">
        <v>87</v>
      </c>
      <c r="B24" s="6" t="n">
        <v>136503</v>
      </c>
      <c r="C24" s="6" t="n">
        <v>135895</v>
      </c>
      <c r="D24" s="6" t="n">
        <v>137051</v>
      </c>
      <c r="E24" s="6" t="n">
        <v>134990</v>
      </c>
    </row>
    <row r="25" spans="1:5">
      <c r="A25" s="4" t="s">
        <v>88</v>
      </c>
      <c r="B25" s="6" t="n">
        <v>137274</v>
      </c>
      <c r="C25" s="6" t="n">
        <v>137951</v>
      </c>
      <c r="D25" s="6" t="n">
        <v>137849</v>
      </c>
      <c r="E25" s="6" t="n">
        <v>137620</v>
      </c>
    </row>
    <row r="26" spans="1:5">
      <c r="A26" s="4" t="s">
        <v>89</v>
      </c>
      <c r="B26" s="8" t="n">
        <v>0.08</v>
      </c>
      <c r="C26" s="8" t="n">
        <v>0.08</v>
      </c>
      <c r="D26" s="8" t="n">
        <v>0.16</v>
      </c>
      <c r="E26"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64</v>
      </c>
      <c r="D1" s="2" t="s">
        <v>1</v>
      </c>
    </row>
    <row r="2" spans="1:5">
      <c r="B2" s="2" t="s">
        <v>2</v>
      </c>
      <c r="C2" s="2" t="s">
        <v>65</v>
      </c>
      <c r="D2" s="2" t="s">
        <v>2</v>
      </c>
      <c r="E2" s="2" t="s">
        <v>65</v>
      </c>
    </row>
    <row r="3" spans="1:5">
      <c r="A3" s="3" t="s">
        <v>138</v>
      </c>
    </row>
    <row r="4" spans="1:5">
      <c r="A4" s="4" t="s">
        <v>343</v>
      </c>
      <c r="B4" s="6" t="n">
        <v>0</v>
      </c>
      <c r="C4" s="6" t="n">
        <v>84215000</v>
      </c>
      <c r="D4" s="6" t="n">
        <v>0</v>
      </c>
      <c r="E4" s="6" t="n">
        <v>548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44</v>
      </c>
      <c r="B1" s="2" t="s">
        <v>1</v>
      </c>
    </row>
    <row r="2" spans="1:2">
      <c r="B2" s="2" t="s">
        <v>288</v>
      </c>
    </row>
    <row r="3" spans="1:2">
      <c r="A3" s="3" t="s">
        <v>141</v>
      </c>
    </row>
    <row r="4" spans="1:2">
      <c r="A4" s="4" t="s">
        <v>345</v>
      </c>
      <c r="B4" s="7" t="n">
        <v>-26070</v>
      </c>
    </row>
    <row r="5" spans="1:2">
      <c r="A5" s="4" t="s">
        <v>346</v>
      </c>
      <c r="B5" s="6" t="n">
        <v>37534</v>
      </c>
    </row>
    <row r="6" spans="1:2">
      <c r="A6" s="4" t="s">
        <v>347</v>
      </c>
      <c r="B6" s="6" t="n">
        <v>-718</v>
      </c>
    </row>
    <row r="7" spans="1:2">
      <c r="A7" s="4" t="s">
        <v>348</v>
      </c>
      <c r="B7" s="6" t="n">
        <v>-3324</v>
      </c>
    </row>
    <row r="8" spans="1:2">
      <c r="A8" s="3" t="s">
        <v>349</v>
      </c>
    </row>
    <row r="9" spans="1:2">
      <c r="A9" s="4" t="s">
        <v>350</v>
      </c>
      <c r="B9" s="6" t="n">
        <v>-21937</v>
      </c>
    </row>
    <row r="10" spans="1:2">
      <c r="A10" s="4" t="s">
        <v>351</v>
      </c>
      <c r="B10" s="6" t="n">
        <v>6832</v>
      </c>
    </row>
    <row r="11" spans="1:2">
      <c r="A11" s="4" t="s">
        <v>352</v>
      </c>
      <c r="B11" s="7" t="n">
        <v>-76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53</v>
      </c>
      <c r="B1" s="2" t="s">
        <v>2</v>
      </c>
      <c r="C1" s="2" t="s">
        <v>25</v>
      </c>
    </row>
    <row r="2" spans="1:3">
      <c r="A2" s="3" t="s">
        <v>354</v>
      </c>
    </row>
    <row r="3" spans="1:3">
      <c r="A3" s="4" t="s">
        <v>355</v>
      </c>
      <c r="B3" s="7" t="n">
        <v>17863</v>
      </c>
    </row>
    <row r="4" spans="1:3">
      <c r="A4" s="4" t="s">
        <v>223</v>
      </c>
    </row>
    <row r="5" spans="1:3">
      <c r="A5" s="3" t="s">
        <v>354</v>
      </c>
    </row>
    <row r="6" spans="1:3">
      <c r="A6" s="4" t="s">
        <v>356</v>
      </c>
      <c r="B6" s="7" t="n">
        <v>2983</v>
      </c>
      <c r="C6" s="7" t="n">
        <v>20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57</v>
      </c>
      <c r="B1" s="2" t="s">
        <v>1</v>
      </c>
    </row>
    <row r="2" spans="1:2">
      <c r="B2" s="2" t="s">
        <v>288</v>
      </c>
    </row>
    <row r="3" spans="1:2">
      <c r="A3" s="3" t="s">
        <v>358</v>
      </c>
    </row>
    <row r="4" spans="1:2">
      <c r="A4" s="4" t="s">
        <v>97</v>
      </c>
      <c r="B4" s="7" t="n">
        <v>9899</v>
      </c>
    </row>
    <row r="5" spans="1:2">
      <c r="A5" s="4" t="s">
        <v>359</v>
      </c>
      <c r="B5" s="6" t="n">
        <v>5366</v>
      </c>
    </row>
    <row r="6" spans="1:2">
      <c r="A6" s="4" t="s">
        <v>360</v>
      </c>
      <c r="B6" s="6" t="n">
        <v>4195</v>
      </c>
    </row>
    <row r="7" spans="1:2">
      <c r="A7" s="4" t="s">
        <v>361</v>
      </c>
      <c r="B7" s="6" t="n">
        <v>5050</v>
      </c>
    </row>
    <row r="8" spans="1:2">
      <c r="A8" s="4" t="s">
        <v>362</v>
      </c>
      <c r="B8" s="6" t="n">
        <v>-5330</v>
      </c>
    </row>
    <row r="9" spans="1:2">
      <c r="A9" s="4" t="s">
        <v>363</v>
      </c>
      <c r="B9" s="6" t="n">
        <v>-5865</v>
      </c>
    </row>
    <row r="10" spans="1:2">
      <c r="A10" s="4" t="s">
        <v>80</v>
      </c>
      <c r="B10" s="6" t="n">
        <v>-104</v>
      </c>
    </row>
    <row r="11" spans="1:2">
      <c r="A11" s="4" t="s">
        <v>364</v>
      </c>
      <c r="B11" s="7" t="n">
        <v>13211</v>
      </c>
    </row>
    <row r="12" spans="1:2">
      <c r="A12" s="4" t="s">
        <v>365</v>
      </c>
      <c r="B12" s="4" t="s">
        <v>366</v>
      </c>
    </row>
    <row r="13" spans="1:2">
      <c r="A13" s="4" t="s">
        <v>367</v>
      </c>
      <c r="B13" s="7" t="n">
        <v>5356</v>
      </c>
    </row>
    <row r="14" spans="1:2">
      <c r="A14" s="4" t="s">
        <v>368</v>
      </c>
    </row>
    <row r="15" spans="1:2">
      <c r="A15" s="3" t="s">
        <v>358</v>
      </c>
    </row>
    <row r="16" spans="1:2">
      <c r="A16" s="4" t="s">
        <v>367</v>
      </c>
      <c r="B16" s="6" t="n">
        <v>5118</v>
      </c>
    </row>
    <row r="17" spans="1:2">
      <c r="A17" s="4" t="s">
        <v>369</v>
      </c>
    </row>
    <row r="18" spans="1:2">
      <c r="A18" s="3" t="s">
        <v>358</v>
      </c>
    </row>
    <row r="19" spans="1:2">
      <c r="A19" s="4" t="s">
        <v>367</v>
      </c>
      <c r="B19" s="7" t="n">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0</v>
      </c>
      <c r="B1" s="2" t="s">
        <v>1</v>
      </c>
    </row>
    <row r="2" spans="1:2">
      <c r="B2" s="2" t="s">
        <v>288</v>
      </c>
    </row>
    <row r="3" spans="1:2">
      <c r="A3" s="3" t="s">
        <v>358</v>
      </c>
    </row>
    <row r="4" spans="1:2">
      <c r="A4" s="4" t="s">
        <v>352</v>
      </c>
      <c r="B4" s="7" t="n">
        <v>-4195</v>
      </c>
    </row>
    <row r="5" spans="1:2">
      <c r="A5" s="4" t="s">
        <v>223</v>
      </c>
    </row>
    <row r="6" spans="1:2">
      <c r="A6" s="3" t="s">
        <v>358</v>
      </c>
    </row>
    <row r="7" spans="1:2">
      <c r="A7" s="4" t="s">
        <v>345</v>
      </c>
      <c r="B7" s="6" t="n">
        <v>-10746</v>
      </c>
    </row>
    <row r="8" spans="1:2">
      <c r="A8" s="4" t="s">
        <v>371</v>
      </c>
      <c r="B8" s="6" t="n">
        <v>-4994</v>
      </c>
    </row>
    <row r="9" spans="1:2">
      <c r="A9" s="4" t="s">
        <v>352</v>
      </c>
      <c r="B9" s="7" t="n">
        <v>-157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2</v>
      </c>
      <c r="B1" s="2" t="s">
        <v>373</v>
      </c>
      <c r="C1" s="2" t="s">
        <v>2</v>
      </c>
      <c r="D1" s="2" t="s">
        <v>65</v>
      </c>
      <c r="E1" s="2" t="s">
        <v>2</v>
      </c>
      <c r="F1" s="2" t="s">
        <v>65</v>
      </c>
      <c r="G1" s="2" t="s">
        <v>374</v>
      </c>
    </row>
    <row r="2" spans="1:7">
      <c r="A2" s="3" t="s">
        <v>375</v>
      </c>
    </row>
    <row r="3" spans="1:7">
      <c r="A3" s="4" t="s">
        <v>376</v>
      </c>
      <c r="G3" s="7" t="n">
        <v>100000000</v>
      </c>
    </row>
    <row r="4" spans="1:7">
      <c r="A4" s="4" t="s">
        <v>377</v>
      </c>
      <c r="B4" s="7" t="n">
        <v>60000000</v>
      </c>
      <c r="C4" s="7" t="n">
        <v>99000</v>
      </c>
      <c r="D4" s="7" t="n">
        <v>1195000</v>
      </c>
      <c r="E4" s="7" t="n">
        <v>35654000</v>
      </c>
      <c r="F4" s="7" t="n">
        <v>15264000</v>
      </c>
    </row>
    <row r="5" spans="1:7">
      <c r="A5" s="4" t="s">
        <v>378</v>
      </c>
      <c r="B5" s="4" t="s">
        <v>379</v>
      </c>
    </row>
    <row r="6" spans="1:7">
      <c r="A6" s="4" t="s">
        <v>380</v>
      </c>
      <c r="C6" s="6" t="n">
        <v>8018</v>
      </c>
      <c r="D6" s="6" t="n">
        <v>62470</v>
      </c>
      <c r="E6" s="6" t="n">
        <v>3415323</v>
      </c>
      <c r="F6" s="6" t="n">
        <v>835106</v>
      </c>
    </row>
    <row r="7" spans="1:7">
      <c r="A7" s="4" t="s">
        <v>381</v>
      </c>
      <c r="C7" s="7" t="n">
        <v>100230000</v>
      </c>
      <c r="E7" s="7" t="n">
        <v>1002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385</v>
      </c>
      <c r="E1" s="2" t="s">
        <v>2</v>
      </c>
      <c r="F1" s="2" t="s">
        <v>65</v>
      </c>
      <c r="G1" s="2" t="s">
        <v>2</v>
      </c>
      <c r="H1" s="2" t="s">
        <v>65</v>
      </c>
      <c r="I1" s="2" t="s">
        <v>25</v>
      </c>
    </row>
    <row r="2" spans="1:9">
      <c r="A2" s="3" t="s">
        <v>386</v>
      </c>
    </row>
    <row r="3" spans="1:9">
      <c r="A3" s="4" t="s">
        <v>387</v>
      </c>
      <c r="E3" s="7" t="n">
        <v>3475</v>
      </c>
      <c r="G3" s="7" t="n">
        <v>3475</v>
      </c>
      <c r="I3" s="7" t="n">
        <v>1676</v>
      </c>
    </row>
    <row r="4" spans="1:9">
      <c r="A4" s="4" t="s">
        <v>388</v>
      </c>
      <c r="E4" s="6" t="n">
        <v>5993</v>
      </c>
      <c r="F4" s="7" t="n">
        <v>264</v>
      </c>
      <c r="G4" s="6" t="n">
        <v>6738</v>
      </c>
      <c r="H4" s="7" t="n">
        <v>521</v>
      </c>
    </row>
    <row r="5" spans="1:9">
      <c r="A5" s="4" t="s">
        <v>389</v>
      </c>
    </row>
    <row r="6" spans="1:9">
      <c r="A6" s="3" t="s">
        <v>386</v>
      </c>
    </row>
    <row r="7" spans="1:9">
      <c r="A7" s="4" t="s">
        <v>390</v>
      </c>
      <c r="D7" s="4" t="s">
        <v>391</v>
      </c>
    </row>
    <row r="8" spans="1:9">
      <c r="A8" s="4" t="s">
        <v>388</v>
      </c>
      <c r="C8" s="7" t="n">
        <v>5993</v>
      </c>
    </row>
    <row r="9" spans="1:9">
      <c r="A9" s="4" t="s">
        <v>392</v>
      </c>
      <c r="D9" s="4" t="s">
        <v>393</v>
      </c>
    </row>
    <row r="10" spans="1:9">
      <c r="A10" s="4" t="s">
        <v>394</v>
      </c>
    </row>
    <row r="11" spans="1:9">
      <c r="A11" s="3" t="s">
        <v>386</v>
      </c>
    </row>
    <row r="12" spans="1:9">
      <c r="A12" s="4" t="s">
        <v>390</v>
      </c>
      <c r="B12" s="4" t="s">
        <v>395</v>
      </c>
    </row>
    <row r="13" spans="1:9">
      <c r="A13" s="4" t="s">
        <v>396</v>
      </c>
      <c r="B13" s="7" t="n">
        <v>11800</v>
      </c>
    </row>
    <row r="14" spans="1:9">
      <c r="A14" s="4" t="s">
        <v>397</v>
      </c>
      <c r="B14" s="6" t="n">
        <v>9953</v>
      </c>
    </row>
    <row r="15" spans="1:9">
      <c r="A15" s="4" t="s">
        <v>387</v>
      </c>
      <c r="B15" s="7" t="n">
        <v>1799</v>
      </c>
    </row>
    <row r="16" spans="1:9">
      <c r="A16" s="4" t="s">
        <v>398</v>
      </c>
      <c r="E16" s="7" t="n">
        <v>9953</v>
      </c>
      <c r="G16" s="7" t="n">
        <v>99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9</v>
      </c>
      <c r="B1" s="2" t="s">
        <v>2</v>
      </c>
      <c r="C1" s="2" t="s">
        <v>383</v>
      </c>
      <c r="D1" s="2" t="s">
        <v>25</v>
      </c>
    </row>
    <row r="2" spans="1:4">
      <c r="A2" s="3" t="s">
        <v>386</v>
      </c>
    </row>
    <row r="3" spans="1:4">
      <c r="A3" s="4" t="s">
        <v>34</v>
      </c>
      <c r="B3" s="7" t="n">
        <v>3475</v>
      </c>
      <c r="D3" s="7" t="n">
        <v>1676</v>
      </c>
    </row>
    <row r="4" spans="1:4">
      <c r="A4" s="4" t="s">
        <v>394</v>
      </c>
    </row>
    <row r="5" spans="1:4">
      <c r="A5" s="3" t="s">
        <v>386</v>
      </c>
    </row>
    <row r="6" spans="1:4">
      <c r="A6" s="4" t="s">
        <v>400</v>
      </c>
      <c r="C6" s="7" t="n">
        <v>205</v>
      </c>
    </row>
    <row r="7" spans="1:4">
      <c r="A7" s="4" t="s">
        <v>34</v>
      </c>
      <c r="C7" s="6" t="n">
        <v>1799</v>
      </c>
    </row>
    <row r="8" spans="1:4">
      <c r="A8" s="4" t="s">
        <v>35</v>
      </c>
      <c r="C8" s="6" t="n">
        <v>9953</v>
      </c>
    </row>
    <row r="9" spans="1:4">
      <c r="A9" s="4" t="s">
        <v>401</v>
      </c>
      <c r="C9" s="6" t="n">
        <v>-132</v>
      </c>
    </row>
    <row r="10" spans="1:4">
      <c r="A10" s="4" t="s">
        <v>281</v>
      </c>
      <c r="C10" s="7" t="n">
        <v>118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2</v>
      </c>
      <c r="B1" s="2" t="s">
        <v>1</v>
      </c>
    </row>
    <row r="2" spans="1:2">
      <c r="B2" s="2" t="s">
        <v>288</v>
      </c>
    </row>
    <row r="3" spans="1:2">
      <c r="A3" s="3" t="s">
        <v>403</v>
      </c>
    </row>
    <row r="4" spans="1:2">
      <c r="A4" s="4" t="s">
        <v>404</v>
      </c>
      <c r="B4" s="7" t="n">
        <v>1676</v>
      </c>
    </row>
    <row r="5" spans="1:2">
      <c r="A5" s="4" t="s">
        <v>405</v>
      </c>
      <c r="B5" s="6" t="n">
        <v>1799</v>
      </c>
    </row>
    <row r="6" spans="1:2">
      <c r="A6" s="4" t="s">
        <v>406</v>
      </c>
      <c r="B6" s="7" t="n">
        <v>3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3" t="s">
        <v>91</v>
      </c>
    </row>
    <row r="4" spans="1:5">
      <c r="A4" s="4" t="s">
        <v>84</v>
      </c>
      <c r="B4" s="7" t="n">
        <v>3651</v>
      </c>
      <c r="C4" s="7" t="n">
        <v>24172</v>
      </c>
      <c r="D4" s="7" t="n">
        <v>15723</v>
      </c>
      <c r="E4" s="7" t="n">
        <v>36234</v>
      </c>
    </row>
    <row r="5" spans="1:5">
      <c r="A5" s="3" t="s">
        <v>92</v>
      </c>
    </row>
    <row r="6" spans="1:5">
      <c r="A6" s="4" t="s">
        <v>93</v>
      </c>
      <c r="B6" s="6" t="n">
        <v>547</v>
      </c>
      <c r="C6" s="6" t="n">
        <v>-69</v>
      </c>
      <c r="D6" s="6" t="n">
        <v>920</v>
      </c>
      <c r="E6" s="6" t="n">
        <v>-122</v>
      </c>
    </row>
    <row r="7" spans="1:5">
      <c r="A7" s="4" t="s">
        <v>91</v>
      </c>
      <c r="B7" s="7" t="n">
        <v>4198</v>
      </c>
      <c r="C7" s="7" t="n">
        <v>24103</v>
      </c>
      <c r="D7" s="7" t="n">
        <v>16643</v>
      </c>
      <c r="E7" s="7" t="n">
        <v>36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4</v>
      </c>
      <c r="B1" s="2" t="s">
        <v>1</v>
      </c>
    </row>
    <row r="2" spans="1:3">
      <c r="B2" s="2" t="s">
        <v>2</v>
      </c>
      <c r="C2" s="2" t="s">
        <v>65</v>
      </c>
    </row>
    <row r="3" spans="1:3">
      <c r="A3" s="3" t="s">
        <v>95</v>
      </c>
    </row>
    <row r="4" spans="1:3">
      <c r="A4" s="4" t="s">
        <v>84</v>
      </c>
      <c r="B4" s="7" t="n">
        <v>15723</v>
      </c>
      <c r="C4" s="7" t="n">
        <v>36234</v>
      </c>
    </row>
    <row r="5" spans="1:3">
      <c r="A5" s="3" t="s">
        <v>96</v>
      </c>
    </row>
    <row r="6" spans="1:3">
      <c r="A6" s="4" t="s">
        <v>83</v>
      </c>
      <c r="B6" s="6" t="n">
        <v>15490</v>
      </c>
      <c r="C6" s="6" t="n">
        <v>25218</v>
      </c>
    </row>
    <row r="7" spans="1:3">
      <c r="A7" s="4" t="s">
        <v>77</v>
      </c>
      <c r="B7" s="6" t="n">
        <v>646</v>
      </c>
      <c r="C7" s="6" t="n">
        <v>443</v>
      </c>
    </row>
    <row r="8" spans="1:3">
      <c r="A8" s="4" t="s">
        <v>97</v>
      </c>
      <c r="B8" s="6" t="n">
        <v>7270</v>
      </c>
      <c r="C8" s="6" t="n">
        <v>4952</v>
      </c>
    </row>
    <row r="9" spans="1:3">
      <c r="A9" s="4" t="s">
        <v>98</v>
      </c>
      <c r="B9" s="6" t="n">
        <v>-115</v>
      </c>
      <c r="C9" s="6" t="n">
        <v>-70</v>
      </c>
    </row>
    <row r="10" spans="1:3">
      <c r="A10" s="4" t="s">
        <v>99</v>
      </c>
      <c r="B10" s="6" t="n">
        <v>-34</v>
      </c>
      <c r="C10" s="6" t="n">
        <v>6</v>
      </c>
    </row>
    <row r="11" spans="1:3">
      <c r="A11" s="3" t="s">
        <v>100</v>
      </c>
    </row>
    <row r="12" spans="1:3">
      <c r="A12" s="4" t="s">
        <v>29</v>
      </c>
      <c r="B12" s="6" t="n">
        <v>9561</v>
      </c>
      <c r="C12" s="6" t="n">
        <v>-10318</v>
      </c>
    </row>
    <row r="13" spans="1:3">
      <c r="A13" s="4" t="s">
        <v>101</v>
      </c>
      <c r="B13" s="6" t="n">
        <v>-1889</v>
      </c>
      <c r="C13" s="6" t="n">
        <v>-2279</v>
      </c>
    </row>
    <row r="14" spans="1:3">
      <c r="A14" s="4" t="s">
        <v>41</v>
      </c>
      <c r="B14" s="6" t="n">
        <v>3295</v>
      </c>
      <c r="C14" s="6" t="n">
        <v>521</v>
      </c>
    </row>
    <row r="15" spans="1:3">
      <c r="A15" s="4" t="s">
        <v>39</v>
      </c>
      <c r="B15" s="6" t="n">
        <v>240</v>
      </c>
      <c r="C15" s="6" t="n">
        <v>3219</v>
      </c>
    </row>
    <row r="16" spans="1:3">
      <c r="A16" s="4" t="s">
        <v>40</v>
      </c>
      <c r="B16" s="6" t="n">
        <v>-20481</v>
      </c>
      <c r="C16" s="6" t="n">
        <v>7290</v>
      </c>
    </row>
    <row r="17" spans="1:3">
      <c r="A17" s="4" t="s">
        <v>42</v>
      </c>
      <c r="B17" s="6" t="n">
        <v>-710</v>
      </c>
      <c r="C17" s="6" t="n">
        <v>316</v>
      </c>
    </row>
    <row r="18" spans="1:3">
      <c r="A18" s="4" t="s">
        <v>102</v>
      </c>
      <c r="B18" s="6" t="n">
        <v>28996</v>
      </c>
      <c r="C18" s="6" t="n">
        <v>65532</v>
      </c>
    </row>
    <row r="19" spans="1:3">
      <c r="A19" s="3" t="s">
        <v>103</v>
      </c>
    </row>
    <row r="20" spans="1:3">
      <c r="A20" s="4" t="s">
        <v>104</v>
      </c>
      <c r="B20" s="6" t="n">
        <v>-599</v>
      </c>
      <c r="C20" s="6" t="n">
        <v>-364</v>
      </c>
    </row>
    <row r="21" spans="1:3">
      <c r="A21" s="4" t="s">
        <v>105</v>
      </c>
      <c r="C21" s="6" t="n">
        <v>-8449</v>
      </c>
    </row>
    <row r="22" spans="1:3">
      <c r="A22" s="4" t="s">
        <v>106</v>
      </c>
      <c r="B22" s="6" t="n">
        <v>-11818</v>
      </c>
    </row>
    <row r="23" spans="1:3">
      <c r="A23" s="4" t="s">
        <v>107</v>
      </c>
      <c r="B23" s="6" t="n">
        <v>5025</v>
      </c>
      <c r="C23" s="6" t="n">
        <v>1187</v>
      </c>
    </row>
    <row r="24" spans="1:3">
      <c r="A24" s="4" t="s">
        <v>108</v>
      </c>
      <c r="B24" s="6" t="n">
        <v>-7392</v>
      </c>
      <c r="C24" s="6" t="n">
        <v>-7626</v>
      </c>
    </row>
    <row r="25" spans="1:3">
      <c r="A25" s="3" t="s">
        <v>109</v>
      </c>
    </row>
    <row r="26" spans="1:3">
      <c r="A26" s="4" t="s">
        <v>110</v>
      </c>
      <c r="B26" s="6" t="n">
        <v>-21833</v>
      </c>
      <c r="C26" s="6" t="n">
        <v>-21794</v>
      </c>
    </row>
    <row r="27" spans="1:3">
      <c r="A27" s="4" t="s">
        <v>111</v>
      </c>
      <c r="B27" s="6" t="n">
        <v>-35654</v>
      </c>
      <c r="C27" s="6" t="n">
        <v>-15264</v>
      </c>
    </row>
    <row r="28" spans="1:3">
      <c r="A28" s="4" t="s">
        <v>112</v>
      </c>
      <c r="B28" s="6" t="n">
        <v>104</v>
      </c>
      <c r="C28" s="6" t="n">
        <v>3293</v>
      </c>
    </row>
    <row r="29" spans="1:3">
      <c r="A29" s="4" t="s">
        <v>113</v>
      </c>
      <c r="B29" s="6" t="n">
        <v>-57383</v>
      </c>
      <c r="C29" s="6" t="n">
        <v>-33765</v>
      </c>
    </row>
    <row r="30" spans="1:3">
      <c r="A30" s="4" t="s">
        <v>114</v>
      </c>
      <c r="B30" s="6" t="n">
        <v>623</v>
      </c>
      <c r="C30" s="6" t="n">
        <v>-153</v>
      </c>
    </row>
    <row r="31" spans="1:3">
      <c r="A31" s="4" t="s">
        <v>115</v>
      </c>
      <c r="B31" s="6" t="n">
        <v>-35156</v>
      </c>
      <c r="C31" s="6" t="n">
        <v>23988</v>
      </c>
    </row>
    <row r="32" spans="1:3">
      <c r="A32" s="4" t="s">
        <v>116</v>
      </c>
      <c r="B32" s="6" t="n">
        <v>210070</v>
      </c>
      <c r="C32" s="6" t="n">
        <v>165284</v>
      </c>
    </row>
    <row r="33" spans="1:3">
      <c r="A33" s="4" t="s">
        <v>117</v>
      </c>
      <c r="B33" s="6" t="n">
        <v>174914</v>
      </c>
      <c r="C33" s="6" t="n">
        <v>189272</v>
      </c>
    </row>
    <row r="34" spans="1:3">
      <c r="A34" s="3" t="s">
        <v>118</v>
      </c>
    </row>
    <row r="35" spans="1:3">
      <c r="A35" s="4" t="s">
        <v>119</v>
      </c>
      <c r="B35" s="7" t="n">
        <v>3748</v>
      </c>
      <c r="C35" s="7" t="n">
        <v>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Description of</vt:lpstr>
      <vt:lpstr>Significant Accounting Policies</vt:lpstr>
      <vt:lpstr>Investments and Fair Value Meas</vt:lpstr>
      <vt:lpstr>Fixed Assets</vt:lpstr>
      <vt:lpstr>Commitments and Contingencies</vt:lpstr>
      <vt:lpstr>Stock-Based Awards</vt:lpstr>
      <vt:lpstr>Earnings Per Share</vt:lpstr>
      <vt:lpstr>Income Taxes</vt:lpstr>
      <vt:lpstr>Shares Repurchased</vt:lpstr>
      <vt:lpstr>Acquisitions, Goodwill and Inta</vt:lpstr>
      <vt:lpstr>Significant Accounting Polici17</vt:lpstr>
      <vt:lpstr>Significant Accounting Polici18</vt:lpstr>
      <vt:lpstr>Investments and Fair Value Me19</vt:lpstr>
      <vt:lpstr>Fixed Assets (Tables)</vt:lpstr>
      <vt:lpstr>Commitments and Contingencies (</vt:lpstr>
      <vt:lpstr>Stock-Based Awards (Tables)</vt:lpstr>
      <vt:lpstr>Earnings Per Share (Tables)</vt:lpstr>
      <vt:lpstr>Income Taxes (Tables)</vt:lpstr>
      <vt:lpstr>Acquisitions, Goodwill and In25</vt:lpstr>
      <vt:lpstr>Significant Accounting Polici26</vt:lpstr>
      <vt:lpstr>Significant Accounting Polici27</vt:lpstr>
      <vt:lpstr>Investments and Fair Value Me28</vt:lpstr>
      <vt:lpstr>Investments and Fair Value Me29</vt:lpstr>
      <vt:lpstr>Investments and Fair Value Me30</vt:lpstr>
      <vt:lpstr>Investments and Fair Value Me31</vt:lpstr>
      <vt:lpstr>Fixed Assets - Schedule of Fixe</vt:lpstr>
      <vt:lpstr>Commitments and Contingencies -</vt:lpstr>
      <vt:lpstr>Commitments and Contingencies34</vt:lpstr>
      <vt:lpstr>Stock-Based Awards - Additional</vt:lpstr>
      <vt:lpstr>Stock-Based Awards - Summary of</vt:lpstr>
      <vt:lpstr>Stock-Based Awards - Summary 37</vt:lpstr>
      <vt:lpstr>Stock-Based Awards - Summary 38</vt:lpstr>
      <vt:lpstr>Earnings Per Share - Reconcilia</vt:lpstr>
      <vt:lpstr>Earnings Per Share - Additional</vt:lpstr>
      <vt:lpstr>Income Taxes - Schedule of Net </vt:lpstr>
      <vt:lpstr>Income Taxes - Additional Infor</vt:lpstr>
      <vt:lpstr>Income Taxes - Summary of Gross</vt:lpstr>
      <vt:lpstr>Income Taxes - Schedule of Ne44</vt:lpstr>
      <vt:lpstr>Shares Repurchased - Additional</vt:lpstr>
      <vt:lpstr>Acquisitions, Goodwill and In46</vt:lpstr>
      <vt:lpstr>Acquisitions, Goodwill and In47</vt:lpstr>
      <vt:lpstr>Acquisitions, Goodwill and I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58:07Z</dcterms:created>
  <dcterms:modified xmlns:dcterms="http://purl.org/dc/terms/" xmlns:xsi="http://www.w3.org/2001/XMLSchema-instance" xsi:type="dcterms:W3CDTF">2016-08-09T15:58:07Z</dcterms:modified>
  <dc:title xmlns:dc="http://purl.org/dc/elements/1.1/">Untitled</dc:title>
  <dc:description xmlns:dc="http://purl.org/dc/elements/1.1/"/>
  <dc:subject xmlns:dc="http://purl.org/dc/elements/1.1/"/>
  <cp:keywords/>
  <cp:category/>
</cp:coreProperties>
</file>